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s in Agency MBS" sheetId="10" state="visible" r:id="rId10"/>
    <sheet xmlns:r="http://schemas.openxmlformats.org/officeDocument/2006/relationships" name="Borrowings" sheetId="11" state="visible" r:id="rId11"/>
    <sheet xmlns:r="http://schemas.openxmlformats.org/officeDocument/2006/relationships" name="Derivative Instruments" sheetId="12" state="visible" r:id="rId12"/>
    <sheet xmlns:r="http://schemas.openxmlformats.org/officeDocument/2006/relationships" name="Offsetting of Financial Assets "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Stockholders' Equity" sheetId="17" state="visible" r:id="rId17"/>
    <sheet xmlns:r="http://schemas.openxmlformats.org/officeDocument/2006/relationships" name="Summary of Significant Accoun_2" sheetId="18" state="visible" r:id="rId18"/>
    <sheet xmlns:r="http://schemas.openxmlformats.org/officeDocument/2006/relationships" name="Investments in Agency MBS (Tabl" sheetId="19" state="visible" r:id="rId19"/>
    <sheet xmlns:r="http://schemas.openxmlformats.org/officeDocument/2006/relationships" name="Borrowings (Tables)" sheetId="20" state="visible" r:id="rId20"/>
    <sheet xmlns:r="http://schemas.openxmlformats.org/officeDocument/2006/relationships" name="Derivative Instruments (Tables)" sheetId="21" state="visible" r:id="rId21"/>
    <sheet xmlns:r="http://schemas.openxmlformats.org/officeDocument/2006/relationships" name="Offsetting of Financial Asset_2"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Earnings (Loss) Per Share (Tabl" sheetId="25" state="visible" r:id="rId25"/>
    <sheet xmlns:r="http://schemas.openxmlformats.org/officeDocument/2006/relationships" name="Stockholders' Equity (Tables)" sheetId="26" state="visible" r:id="rId26"/>
    <sheet xmlns:r="http://schemas.openxmlformats.org/officeDocument/2006/relationships" name="Summary of Significant Accoun_3" sheetId="27" state="visible" r:id="rId27"/>
    <sheet xmlns:r="http://schemas.openxmlformats.org/officeDocument/2006/relationships" name="Investments in Agency MBS - Add" sheetId="28" state="visible" r:id="rId28"/>
    <sheet xmlns:r="http://schemas.openxmlformats.org/officeDocument/2006/relationships" name="Investments in Agency MBS - A_2" sheetId="29" state="visible" r:id="rId29"/>
    <sheet xmlns:r="http://schemas.openxmlformats.org/officeDocument/2006/relationships" name="Borrowings - Outstanding Repurc" sheetId="30" state="visible" r:id="rId30"/>
    <sheet xmlns:r="http://schemas.openxmlformats.org/officeDocument/2006/relationships" name="Borrowings - Information Regard" sheetId="31" state="visible" r:id="rId31"/>
    <sheet xmlns:r="http://schemas.openxmlformats.org/officeDocument/2006/relationships" name="Borrowings - Additional Informa" sheetId="32" state="visible" r:id="rId32"/>
    <sheet xmlns:r="http://schemas.openxmlformats.org/officeDocument/2006/relationships" name="Borrowings - Long-term Unsecure" sheetId="33" state="visible" r:id="rId33"/>
    <sheet xmlns:r="http://schemas.openxmlformats.org/officeDocument/2006/relationships" name="Derivative Instruments - Fair V" sheetId="34" state="visible" r:id="rId34"/>
    <sheet xmlns:r="http://schemas.openxmlformats.org/officeDocument/2006/relationships" name="Derivative Instruments - Intere" sheetId="35" state="visible" r:id="rId35"/>
    <sheet xmlns:r="http://schemas.openxmlformats.org/officeDocument/2006/relationships" name="Derivative Instruments - Additi" sheetId="36" state="visible" r:id="rId36"/>
    <sheet xmlns:r="http://schemas.openxmlformats.org/officeDocument/2006/relationships" name="Derivative Instruments - TBA Co" sheetId="37" state="visible" r:id="rId37"/>
    <sheet xmlns:r="http://schemas.openxmlformats.org/officeDocument/2006/relationships" name="Derivative Instruments - Deriva" sheetId="38" state="visible" r:id="rId38"/>
    <sheet xmlns:r="http://schemas.openxmlformats.org/officeDocument/2006/relationships" name="Derivative Instruments - Volume" sheetId="39" state="visible" r:id="rId39"/>
    <sheet xmlns:r="http://schemas.openxmlformats.org/officeDocument/2006/relationships" name="Derivative Instruments - Cash C" sheetId="40" state="visible" r:id="rId40"/>
    <sheet xmlns:r="http://schemas.openxmlformats.org/officeDocument/2006/relationships" name="Offsetting of Financial Asset_3" sheetId="41" state="visible" r:id="rId41"/>
    <sheet xmlns:r="http://schemas.openxmlformats.org/officeDocument/2006/relationships" name="Fair Value Measurements - Addit" sheetId="42" state="visible" r:id="rId42"/>
    <sheet xmlns:r="http://schemas.openxmlformats.org/officeDocument/2006/relationships" name="Fair Value Measurements - Finan" sheetId="43" state="visible" r:id="rId43"/>
    <sheet xmlns:r="http://schemas.openxmlformats.org/officeDocument/2006/relationships" name="Fair Value Measurements - Chang" sheetId="44" state="visible" r:id="rId44"/>
    <sheet xmlns:r="http://schemas.openxmlformats.org/officeDocument/2006/relationships" name="Income Taxes - Additional Infor" sheetId="45" state="visible" r:id="rId45"/>
    <sheet xmlns:r="http://schemas.openxmlformats.org/officeDocument/2006/relationships" name="Income Taxes - Schedule of Defe" sheetId="46" state="visible" r:id="rId46"/>
    <sheet xmlns:r="http://schemas.openxmlformats.org/officeDocument/2006/relationships" name="Earnings (Loss) Per Share - Com" sheetId="47" state="visible" r:id="rId47"/>
    <sheet xmlns:r="http://schemas.openxmlformats.org/officeDocument/2006/relationships" name="Earnings (Loss) Per Share - Add" sheetId="48" state="visible" r:id="rId48"/>
    <sheet xmlns:r="http://schemas.openxmlformats.org/officeDocument/2006/relationships" name="Stockholders' Equity - Addition" sheetId="49" state="visible" r:id="rId49"/>
    <sheet xmlns:r="http://schemas.openxmlformats.org/officeDocument/2006/relationships" name="Stockholders' Equity - Dividend" sheetId="50" state="visible" r:id="rId50"/>
    <sheet xmlns:r="http://schemas.openxmlformats.org/officeDocument/2006/relationships" name="Stockholders' Equity - Issuance" sheetId="51" state="visible" r:id="rId51"/>
  </sheets>
  <definedNames/>
  <calcPr calcId="124519" fullCalcOnLoad="1"/>
</workbook>
</file>

<file path=xl/sharedStrings.xml><?xml version="1.0" encoding="utf-8"?>
<sst xmlns="http://schemas.openxmlformats.org/spreadsheetml/2006/main" uniqueCount="599">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Arlington Asset Investment Corp.</t>
  </si>
  <si>
    <t>Entity Central Index Key</t>
  </si>
  <si>
    <t>Current Fiscal Year End Date</t>
  </si>
  <si>
    <t>--12-31</t>
  </si>
  <si>
    <t>Entity Filer Category</t>
  </si>
  <si>
    <t>Accelerated Filer</t>
  </si>
  <si>
    <t>Entity Emerging Growth Company</t>
  </si>
  <si>
    <t>Entity Small Business</t>
  </si>
  <si>
    <t>Trading Symbol</t>
  </si>
  <si>
    <t>AI</t>
  </si>
  <si>
    <t>Entity Common Stock, Shares Outstanding</t>
  </si>
  <si>
    <t>CONSOLIDATED BALANCE SHEETS - USD ($) $ in Thousands</t>
  </si>
  <si>
    <t>Dec. 31, 2017</t>
  </si>
  <si>
    <t>ASSETS</t>
  </si>
  <si>
    <t>Cash and cash equivalents</t>
  </si>
  <si>
    <t>Interest receivable</t>
  </si>
  <si>
    <t>Derivative assets, at fair value</t>
  </si>
  <si>
    <t>Deferred tax assets, net</t>
  </si>
  <si>
    <t>Deposits, net</t>
  </si>
  <si>
    <t>Other assets</t>
  </si>
  <si>
    <t>Total assets</t>
  </si>
  <si>
    <t>Liabilities:</t>
  </si>
  <si>
    <t>Repurchase agreements</t>
  </si>
  <si>
    <t>Interest payable</t>
  </si>
  <si>
    <t>Accrued compensation and benefits</t>
  </si>
  <si>
    <t>Dividend payable</t>
  </si>
  <si>
    <t>Derivative liabilities, at fair value</t>
  </si>
  <si>
    <t>Deferred tax liabilities, net</t>
  </si>
  <si>
    <t>Other liabilities</t>
  </si>
  <si>
    <t>Long-term unsecured debt</t>
  </si>
  <si>
    <t>Total liabilities</t>
  </si>
  <si>
    <t>Commitments and contingencies</t>
  </si>
  <si>
    <t xml:space="preserve"> </t>
  </si>
  <si>
    <t>Stockholders’ Equity:</t>
  </si>
  <si>
    <t>Preferred stock, $0.01 par value, 25,000,000 shares authorized, 346,156 and 303,291 shares issued and outstanding, respectively (liquidation preference of $8,654 and $7,582, respectively)</t>
  </si>
  <si>
    <t>Additional paid-in capital</t>
  </si>
  <si>
    <t>Accumulated deficit</t>
  </si>
  <si>
    <t>Total stockholders’ equity</t>
  </si>
  <si>
    <t>Total liabilities and stockholders’ equity</t>
  </si>
  <si>
    <t>Agency MBS</t>
  </si>
  <si>
    <t>Mortgage-backed securities, at fair value</t>
  </si>
  <si>
    <t>Private-Label MBS</t>
  </si>
  <si>
    <t>Common Class A</t>
  </si>
  <si>
    <t>Common stock</t>
  </si>
  <si>
    <t>CONSOLIDATED BALANCE SHEETS (Parenthetical) - USD ($) $ in Thousands</t>
  </si>
  <si>
    <t>Preferred stock, par value (in dollars per share)</t>
  </si>
  <si>
    <t>Preferred stock, shares authorized (in shares)</t>
  </si>
  <si>
    <t>Preferred stock, issued (in shares)</t>
  </si>
  <si>
    <t>Preferred stock, outstanding (in shares)</t>
  </si>
  <si>
    <t>Preferred stock, liquidation preference</t>
  </si>
  <si>
    <t>Common stock, par value (in dollars per share)</t>
  </si>
  <si>
    <t>Common stock, shares authorized (in shares)</t>
  </si>
  <si>
    <t>Common stock, shares issued (in shares)</t>
  </si>
  <si>
    <t>Common stock, shares outstanding (in shares)</t>
  </si>
  <si>
    <t>CONSOLIDATED STATEMENTS OF COMPREHENSIVE INCOME (Unaudited) - USD ($) shares in Thousands, $ in Thousands</t>
  </si>
  <si>
    <t>3 Months Ended</t>
  </si>
  <si>
    <t>Sep. 30, 2017</t>
  </si>
  <si>
    <t>Interest income</t>
  </si>
  <si>
    <t>Other</t>
  </si>
  <si>
    <t>Total interest income</t>
  </si>
  <si>
    <t>Interest expense</t>
  </si>
  <si>
    <t>Total interest expense</t>
  </si>
  <si>
    <t>Net interest income</t>
  </si>
  <si>
    <t>Investment (loss) gain, net</t>
  </si>
  <si>
    <t>(Loss) gain on trading investments, net</t>
  </si>
  <si>
    <t>Gain (loss) from derivative instruments, net</t>
  </si>
  <si>
    <t>Other, net</t>
  </si>
  <si>
    <t>Total investment (loss) gain, net</t>
  </si>
  <si>
    <t>General and administrative expenses</t>
  </si>
  <si>
    <t>Compensation and benefits</t>
  </si>
  <si>
    <t>Other general and administrative expenses</t>
  </si>
  <si>
    <t>Total general and administrative expenses</t>
  </si>
  <si>
    <t>Income (loss) before income taxes</t>
  </si>
  <si>
    <t>Income tax provision</t>
  </si>
  <si>
    <t>Net (loss) income</t>
  </si>
  <si>
    <t>Dividend on preferred stock</t>
  </si>
  <si>
    <t>Net (loss) income (attributable) available to common stock</t>
  </si>
  <si>
    <t>Basic (loss) earnings per common share</t>
  </si>
  <si>
    <t>Diluted (loss) earnings per common share</t>
  </si>
  <si>
    <t>Weighted-average common shares outstanding (in thousands)</t>
  </si>
  <si>
    <t>Basic</t>
  </si>
  <si>
    <t>Diluted</t>
  </si>
  <si>
    <t>Unsecured Debt</t>
  </si>
  <si>
    <t>Long-term debt</t>
  </si>
  <si>
    <t>Secured Debt</t>
  </si>
  <si>
    <t>Short-term debt</t>
  </si>
  <si>
    <t>Mortgage-backed securities</t>
  </si>
  <si>
    <t>CONSOLIDATED STATEMENTS OF CHANGES IN EQUITY (Unaudited) - USD ($) $ in Thousands</t>
  </si>
  <si>
    <t>Total</t>
  </si>
  <si>
    <t>Series B Preferred Stock</t>
  </si>
  <si>
    <t>Preferred StockSeries B Preferred Stock</t>
  </si>
  <si>
    <t>Common StockCommon Class A</t>
  </si>
  <si>
    <t>Common StockCommon Class B</t>
  </si>
  <si>
    <t>Additional Paid-in Capital</t>
  </si>
  <si>
    <t>Additional Paid-in CapitalCommon Class A</t>
  </si>
  <si>
    <t>Accumulated Deficit</t>
  </si>
  <si>
    <t>Balances at Dec. 31, 2016</t>
  </si>
  <si>
    <t>Balances (in shares) at Dec. 31, 2016</t>
  </si>
  <si>
    <t>Net Income (loss)</t>
  </si>
  <si>
    <t>Conversion of Class B common stock to Class A common stock (in shares)</t>
  </si>
  <si>
    <t>Issuance of stock</t>
  </si>
  <si>
    <t>Issuance of stock (in shares)</t>
  </si>
  <si>
    <t>Issuance of Class A common stock under stock-based compensation plans (in shares)</t>
  </si>
  <si>
    <t>Repurchase of Class A common stock under stock-based compensation plans</t>
  </si>
  <si>
    <t>Repurchase of Class A common stock under stock-based compensation plans (in shares)</t>
  </si>
  <si>
    <t>Stock-based compensation</t>
  </si>
  <si>
    <t>Dividends declared</t>
  </si>
  <si>
    <t>[1]</t>
  </si>
  <si>
    <t>Balances at Dec. 31, 2017</t>
  </si>
  <si>
    <t>Balances (in shares) at Dec. 31, 2017</t>
  </si>
  <si>
    <t>Issuance of Class A common stock under stock-based compensation plans</t>
  </si>
  <si>
    <t>Cumulative-effect of accounting change (see Note 2) | ASU No. 2016-01</t>
  </si>
  <si>
    <t>Balances at Sep. 30, 2018</t>
  </si>
  <si>
    <t>Balances (in shares) at Sep. 30, 2018</t>
  </si>
  <si>
    <t>The Board of Directors approved and the Company declared and paid dividends of $2.275 and $1.30 per common share for the year ended December 31, 2017 and the nine months ended September 30, 2018, respectively. The Board of Directors approved and the Company declared and paid dividends of $1.113 and $1.3125 per preferred share for the year ended December 31, 2017 and the nine months ended September 30, 2018, respectively.</t>
  </si>
  <si>
    <t>CONSOLIDATED STATEMENTS OF CHANGES IN EQUITY (Parenthetical) - $ / shares</t>
  </si>
  <si>
    <t>12 Months Ended</t>
  </si>
  <si>
    <t>Statement Of Stockholders Equity [Abstract]</t>
  </si>
  <si>
    <t>Dividends declared per common share</t>
  </si>
  <si>
    <t>Dividends paid per common share</t>
  </si>
  <si>
    <t>Dividends declared per preferred share</t>
  </si>
  <si>
    <t>Dividends paid per preferred share</t>
  </si>
  <si>
    <t>CONSOLIDATED STATEMENTS OF CASH FLOWS (Unaudited) - USD ($) $ in Thousands</t>
  </si>
  <si>
    <t>Cash flows from operating activities:</t>
  </si>
  <si>
    <t>Adjustments to reconcile net (loss) income to net cash provided by operating activities</t>
  </si>
  <si>
    <t>Investment loss, net</t>
  </si>
  <si>
    <t>Net premium amortization on mortgage-backed securities</t>
  </si>
  <si>
    <t>Deferred tax provision</t>
  </si>
  <si>
    <t>Changes in operating assets</t>
  </si>
  <si>
    <t>Changes in operating liabilities</t>
  </si>
  <si>
    <t>Interest payable and other liabilities</t>
  </si>
  <si>
    <t>Net cash provided by operating activities</t>
  </si>
  <si>
    <t>Cash flows from investing activities:</t>
  </si>
  <si>
    <t>Proceeds from sales of agency mortgage-backed securities</t>
  </si>
  <si>
    <t>Receipt of principal payments on agency mortgage-backed securities</t>
  </si>
  <si>
    <t>Proceeds from (payments for) derivatives and deposits, net</t>
  </si>
  <si>
    <t>Net cash used in investing activities</t>
  </si>
  <si>
    <t>Cash flows from financing activities:</t>
  </si>
  <si>
    <t>Proceeds from repurchase agreements, net</t>
  </si>
  <si>
    <t>Proceeds from issuance of common stock</t>
  </si>
  <si>
    <t>Proceeds from issuance of preferred stock</t>
  </si>
  <si>
    <t>Dividends paid</t>
  </si>
  <si>
    <t>Net cash provided by financing activities</t>
  </si>
  <si>
    <t>Net increase (decrease) in cash and cash equivalents</t>
  </si>
  <si>
    <t>Cash and cash equivalents, beginning of period</t>
  </si>
  <si>
    <t>Cash and cash equivalents, end of period</t>
  </si>
  <si>
    <t>Supplemental cash flow information:</t>
  </si>
  <si>
    <t>Cash payments for interest</t>
  </si>
  <si>
    <t>Purchases of mortgage-backed securities</t>
  </si>
  <si>
    <t>Organization and Basis of Presentation</t>
  </si>
  <si>
    <t>Organization Consolidation And Presentation Of Financial Statements [Abstract]</t>
  </si>
  <si>
    <t>Note 1. Organization and Basis of Presentation Arlington Asset Investment Corp. (“Arlington Asset”) and its consolidated subsidiaries (unless the context otherwise provides, collectively, the “Company”) is an investment firm that acquires and holds residential mortgage-related assets, primarily comprised of residential mortgage-backed securities (“MBS”). The Company’s investments in residential MBS include (i) residential mortgage pass-through certificates for which the principal and interest payments are guaranteed by the Federal National Mortgage Association (“Fannie Mae”) or the Federal Home Loan Mortgage Corporation (“Freddie Mac”), government-sponsored enterprises (“GSEs”) or the Government National Mortgage Association (“Ginnie Mae”), a U.S. government agency, which are collectively referred to as “agency MBS,” and (ii) residential MBS issued by private institutions for which the principal and interest payments are not guaranteed by a GSE, which are referred to as “private-label MBS” or “non-agency MBS.” The unaudited interim consolidated financial statements are prepared in accordance with accounting principles generally accepted in the United States (“GAAP”) for interim financial information and pursuant to the requirements for reporting on Form 10-Q and Article 10 of Regulation S-X. The Company’s unaudited interim consolidated financial statements and notes thereto should be read in conjunction with the Company’s audited annual consolidated financial statements and notes thereto included in the Company’s Annual Report on Form 10-K for the year ended December 31, 2017. The Company’s consolidated financial statements include the accounts of Arlington Asset and all other entities in which the Company has a controlling financial interest. All intercompany accounts and transactions have been eliminated in consolidation. The preparation of financial statements in conformity with GAAP requires the Company to make estimates and assumptions that affect amounts reported in the consolidated financial statements. Although the Company bases these estimates and assumptions on historical experience and all other reasonably available information that the Company believes to be relevant under the circumstances, such estimates frequently require management to exercise significant subjective judgment about matters that are inherently uncertain. Actual results may differ from these estimates materially. Certain amounts in the consolidated financial statements and notes for prior periods have been reclassified to conform to the current year’s presentation. These reclassifications had no impact on the previously reported net income, other comprehensive income, total assets or total liabilities.</t>
  </si>
  <si>
    <t>Summary of Significant Accounting Policies</t>
  </si>
  <si>
    <t>Accounting Policies [Abstract]</t>
  </si>
  <si>
    <t xml:space="preserve">Note 2. Summary of Significant Accounting Policies Cash Equivalents Cash equivalents include demand deposits with banks, money market accounts and highly liquid investments with original maturities of three months or less. As of September 30, 2018 and December 31, 2017, approximately 99% and 98%, respectively, of the Company’s cash equivalents were invested in money market funds that invest primarily in U.S. Treasuries and other securities backed by the U.S. government. 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 Interest Income Recognition for Investments in Agency MBS The Company recognizes interest income for its investments in agency MBS by applying the “interest method” permitted by GAAP,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effective interest rate on the remaining security balance is unaffected. Other Significant Accounting Policies Certain of the Company’s other significant accounting policies are summarized in the following notes:
Investments in agency MBS, subsequent measurement
Note 3
Borrowings
Note 4
To-be-announced agency MBS transactions, including “dollar rolls”
Note 5
Derivative instruments
Note 5
Balance sheet offsetting
Note 6
Fair value measurements
Note 7 Refer to the Company’s 2017 Annual Report on Form 10-K for a complete inventory and summary of the Company’s significant accounting policies. 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ccounting Standards Update (“ASU”) No. 2015-14, Revenue from Contracts with Customers (Topic 606): Deferral of the Effective Date
This amendment defers the effective date of ASU No. 2014-09 for all entities by one year. ASU No. 2014-09 requires entities to recognize revenue to depict the transfer of promised goods or services to customers in amounts that reflect the consideration to which the entity expects to be entitled in exchange for those goods or services. Revenue recognition with respect to financial instruments is not within the scope of ASU No. 2014-09.
January 1, 2018
The adoption of ASU No. 2015-14 did not impact the Company’s consolidated financial statements.
ASU No. 2016-01, Recognition and Measurement of Financial Assets and Financial Liabilities (Subtopic 825-10)
This amendment makes targeted changes to certain aspects of guidance applicable to financial assets and financial liabilities. The amendment primarily affects accounting for certain equity investments, financial liabilities measured under the fair value option, and certain financial instrument presentation and disclosure requirements. Accounting for investments in debt securities and financial liabilities not measured under the fair value option is largely unaffected by this amendment.
January 1, 2018
ASU No. 2016-01 requires entities to measure investments in equity securities at fair value, unless fair value measurement is impractical, with changes in fair value recognized in current period earnings. Upon the adoption of ASU No. 2016-01, the Company recognized a cumulative-effect increase of $4,059 (net of taxes) in stockholders’ equity representing, as of January 1, 2018, the excess of fair value over historical cost of its investments in equity securities that were previously carried at their historical cost (net of impairments). Subsequent to January 1, 2018, all changes in the estimated fair value of such instruments will be recognized in net income.
ASU No. 2016-15, Classification of Certain Cash Receipts and Cash Payments (Topic 230)
This amendment was issued to reduce diversity in practice with respect to eight various statement of cash flow reporting issues for which existing GAAP is either unclear or does not provide specific guidance.
January 1, 2018
The adoption of ASU No. 2016-15 did not have a material impact on the Company’s consolidated financial statements.
Recently Issued Accounting Guidance Not Yet Adopted
ASU No. 2016-02, Leases (Topic 842)
This amendment replaces the existing lease accounting model with a revised model. The primary change effectuated by the revised lease accounting model is the recognition of lease assets and lease liabilities by lessees for those leases classified as operating leases.
January 1, 2019
The primary impact of the adoption of ASU No. 2016-02 will be the recognition of lease liabilities and associated right-of-use assets on the Company’s balance sheet. The Company does not expect the adoption of ASU No. 2016-02 will have a material effect on the timing or amount of periodic lease expense recognized in net income.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current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will not affect the accounting for investments in debt securities that are classified as trading securities.
January 1, 2019
As of September 30, 2018, all of the Company’s investments in debt securities are classified as trading securities. Accordingly, the Company does not expect ASU No. 2016-13 to have a material impact on its consolidated financial statements.
ASU No. 2017-08, Premium Amortization of Purchased Callable Debt Securities (Subtopic 310-20)
This amendment requires purchase premiums for investments in debt securities that are noncontingently callable by the issuer (at a fixed price and preset date) to be amortized to the earliest call date. Previously, purchase premiums for such investments were permitted to be amortized to the instrument’s maturity date.
January 1, 2020
Investments in prepayable financial assets, such as residential MBS, for which the embedded call options are not held by the issuer are not within the scope of ASU No. 2017-08. Accordingly, the Company does not expect the adoption of ASU No. 2017-08 to have a material effect on its consolidated financial statements.
ASU No. 2017-12, Targeted Improvements to Accounting for Hedging Activities (Topic 815)
This update made several targeted amendments to existing GAAP with the objectives of facilitating (i) financial reporting that more closely reflects entities’ risk management strategies and (ii) greater ease of understanding and interpreting the effects of hedge accounting on an entities’ reported results.
January 1, 2019
Hedge accounting pursuant to GAAP is an elective, rather than a required, accounting model. The Company does not currently elect to apply hedge accounting and, at this time, does not plan to elect to apply hedge accounting in the future. Accordingly, at this time, the Company does not expect ASU No. 2017-12 will have an effect on its consolidated financial statements. </t>
  </si>
  <si>
    <t>Investments in Agency MBS</t>
  </si>
  <si>
    <t>Investments in MBS</t>
  </si>
  <si>
    <t xml:space="preserve">Note 3. Investments in Agency MBS The Company’s investments in agency MBS are reported in the accompanying consolidated balance sheets at fair value. As of September 30, 2018 and December 31, 2017, the Company had $4,399,466 and $4,054,424, respectively, of fair value in agency MBS classified as trading securities. As of September 30, 2018, all the Company’s investments in agency MBS represent undivided (or “pass-through”) beneficial interests in specified pools of fixed-rate mortgage loans. All periodic changes in the fair value of trading agency MBS that are not attributed to interest income are recognized as a component of “investment gain (loss), net” in the accompanying consolidated statements of comprehensive income. The following table provides additional information about the gains and losses recognized as a component of “investment gain (loss), net” in the Company’s consolidated statements of comprehensive income for the periods indicated with respect to investments in agency MBS classified as trading securities:
Three Months Ended September 30,
Nine Months Ended September 30,
2018
2017
2018
2017
Net gains (losses) recognized in earnings for:
Agency MBS still held at period end
$
(29,744
)
$
12,715
$
(103,536
)
$
22,178
Agency MBS sold during the period
(8,113
)
1,296
(43,547
)
3,421
Total
$
(37,857
)
$
14,011
$
(147,083
)
$
25,599
The Company also invests in and finances fixed-rate agency MBS on a generic pool basis through sequential series of to-be-announced security transactions commonly referred to as “dollar rolls.” Dollar rolls are accounted for as a sequential series of derivative instruments. Refer to “Note 5. Derivative Instruments” for further information about dollar rolls. </t>
  </si>
  <si>
    <t>Borrowings</t>
  </si>
  <si>
    <t>Debt Disclosure [Abstract]</t>
  </si>
  <si>
    <t>Note 4. Borrowings Repurchase Agreements The Company finances the purchase of MBS through repurchase agreements, which are accounted for as collateralized borrowing arrangements. In a repurchase transaction, the Company sells MBS to a counterparty under a master repurchase agreement in exchange for cash and concurrently agrees to repurchase the same security at a future date in an amount equal to the cash initially exchanged plus an agreed-upon amount of interest. MBS sold under agreements to repurchase remain on the Company’s consolidated balance sheets because the Company maintains effective control over such securitie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BS. The difference between the proceeds received by the Company upon the initial transfer of the MBS and the contractually agreed-upon repurchase price is recognized as interest expense over the term of the repurchase arrangement on a level-yield basis. Amounts borrowed pursuant to repurchase agreements are equal in value to a specified percentage of the fair value of the pledged collateral. The Company retains beneficial ownership of the pledged collateral throughout the term of the repurchase agreement. The counterparty to the repurchase agreements may require that the Company pledge additional securities or cash as additional collateral to secure borrowings when the value of the collateral declines. As of September 30, 2018 and December 31, 2017, the Company had no amount at risk with a single repurchase agreement counterparty or lender greater than 10% of equity. The following table provides information regarding the Company’s outstanding repurchase agreement borrowings as of the dates indicated:
September 30, 2018
December 31, 2017
Pledged with agency MBS:
Repurchase agreements outstanding
$
4,092,251
$
3,667,181
Agency MBS collateral, at fair value
4,303,913
3,858,815
Net amount (1)
211,662
191,634
Weighted-average rate
2.30
%
1.56
%
Weighted-average term to maturity
15.3 days
12.6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and nine months ended September 30, 2018 and 2017:
September 30, 2018
September 30, 2017
Weighted-average outstanding balance during the three months ended
$
3,841,280
$
3,819,095
Weighted-average rate during the three months ended
2.17
%
1.31
%
Weighted-average outstanding balance during the nine months ended
$
3,730,460
$
3,956,579
Weighted-average rate during the nine months ended
1.93
%
1.10
% Long-Term Unsecured Debt As of September 30, 2018 and December 31, 2017, the Company had $74,048 and $73,880, respectively, of outstanding long-term unsecured debentures, net of unamortized debt issuance costs of $1,252 and $1,420, respectively. The Company’s long-term debentures consisted of the following as of the dates indicated:
September 30, 2018
December 31, 2017
Senior Notes Due 2025
Senior Notes Due 2023
Trust Preferred Debt
Senior Notes Due 2025
Senior Notes Due 2023
Trust Preferred Debt
Outstanding Principal
$
35,300
$
25,000
$
15,000
$
35,300
$
25,000
$
15,000
Annual Interest Rate
6.75
%
6.625
%
LIBOR+ 2.25 - 3.00 %
6.75
%
6.625
%
LIBOR+ 2.25 - 3.00 %
Interest Payment Frequency
Quarterly
Quarterly
Quarterly
Quarterly
Quarterly
Quarterly
Weighted-Average Interest Rate
6.75
%
6.625
%
5.09
%
6.75
%
6.625
%
4.11
%
Maturity
March 15, 2025
May 1, 2023
2033 - 2035
March 15, 2025
May 1, 2023
2033 - 2035
Early Redemption Date
March 15, 2018
May 1, 2016
2008 - 2010
March 15, 2018
May 1, 2016
2008 - 2010
The Senior Notes due 2023 and the Senior Notes due 2025 are publicly traded on the New York Stock Exchange under the ticker symbols “AIW” and “AIC,” respectively. The Senior Notes due 2023 and Senior Notes due 2025 may be redeemed in whole or in part at any time and from time to time at the Company’s option at a redemption price equal to the principal amount plus accrued and unpaid interest. The indenture governing these Senior Notes contains certain covenants, including limitations on the Company’s ability to merge or consolidate with other entities or sell or otherwise dispose of all or substantially all of the Company’s assets.</t>
  </si>
  <si>
    <t>Derivative Instruments</t>
  </si>
  <si>
    <t>Derivative Instruments And Hedging Activities Disclosure [Abstract]</t>
  </si>
  <si>
    <t>Note 5. Derivative Instruments 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Types and Uses of Derivative Instruments Interest Rate Derivatives The Company is party to interest rate derivative instruments that are intended to economically hedge changes, attributable to changes in benchmark interest rates, in certain MBS fair values and future interest cash flows on the Company’s short-term financing arrangements. Interest rate derivatives include centrally cleared interest rate swaps, exchange-traded instruments, such as Eurodollar futures, interest rate swap futures, U.S. Treasury note futures and options on futures, and nonexchange-traded instruments such as options on agency MBS. While the Company uses its interest rate derivatives to economically hedge a portion of its interest rate risk, it has not designated such contracts as hedging instruments for financial reporting purposes. The Company exchanges cash “variation margin” with the counterparties to its interest rate derivative instruments at least on a daily basis based upon daily changes in fair value as measured by the Chicago Mercantile Exchange (“CME”), the central clearinghouse through which those derivatives are cleared. In addition, the CME requires market participants to deposit and maintain an “initial margin” amount which is determined by the CME and is generally intended to be set at a level sufficient to protect the CME from the maximum estimated single-day price movement in that market participant’s contracts. However, futures commission merchants may require “initial margin” in excess of the CME’s requirement. Receivables recognized for the right to reclaim cash initial margin posted in respect of interest rate derivative instruments are included in the line item “deposits, net” in the accompanying consolidated balance sheets. The daily exchange of variation margin associated with a centrally cleared or exchange traded derivative instrument is legally characterized as the daily settlement of the derivative instrument itself, as opposed to a pledge of collateral. Accordingly, the Company accounts for the daily receipt or payment of variation margin associated with its interest rate swaps and futures as a direct reduction to the carrying value of the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To-Be-Announced Agency MBS Transactions, Including “Dollar Rolls” In addition to interest rate derivatives that are used for interest rate risk management, the Company is a party to derivative instruments that economically serve as investments, such as forward commitments to purchase fixed-rate “pass-through” agency MBS on a non-specified pool basis, which are known as to-be-announced (“TBA”) securities. A TBA security is a forward commitmen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specific agency MBS to be delivered is determined 48 hours prior to the settlement date. The Company accounts for TBA securities as derivative instruments because the Company cannot assert that it is probable at inception and throughout the term of an individual TBA commitment that its settlement will result in physical delivery of the underlying agency MBS, or the individual TBA commitment will not settle in the shortest time period possible. The Company’s agency MBS investment portfolio includes net purchase (or “net long”) positions in TBA securities, which are primarily the result of executing sequential series of “dollar roll” transactions. The Company executes dollar roll transactions as a means of investing in and financing non-specified fixed-rate agency MBS. Such transactions involve effectively delaying (or “rolling”) the settlement of a forward purchase of a TBA agency MBS by entering into an offsetting sale with the same counterparty prior to the settlement date, net settling the “paired-off” positions in cash, and contemporaneously entering, with the same counterparty, another forward purchase of a TBA agency MBS of the same characteristics for a later settlement date. TBA securities purchased for a forward settlement month are generally priced at a discount relative to TBA securities sold for settlement in the current month. This discount, often referred to as the dollar roll “price drop,” reflects compensation for the net interest income (interest income less financing costs) that is foregone as a result of relinquishing beneficial ownership of the MBS for the duration of the dollar roll (also known as “dollar roll income”). By executing a sequential series of dollar roll transactions, the Company is able to create the economic experience of investing in an agency MBS, financed with a repurchase agreement, over a period of time. Forward purchases and sales of TBA securities are accounted for as derivative instruments in the Company’s financial statements. Accordingly, dollar roll income is recognized as a component of “investment gain (loss), net” along with all other periodic changes in the fair value of TBA commitments. In addition to transacting in net long positions in TBA securities for investment purposes, the Company may also, from time to time, transact in net sale (or “net short”) positions in TBA securities for the purpose of economically hedging a portion of the sensitivity of the fair value of the Company’s investments in agency MBS to changes in interest rates. Under the terms of these forward commitments, the daily exchange of variation margin may occur based on changes in the fair value of the agency MBS commitments if a party to the transaction demands it. Receivables recognized for the right to reclaim cash collateral posted by the Company in respect of TBA transactions is included in the line item “deposits, net” in the accompanying consolidated balance sheets. Liabilities recognized for the obligation to return cash collateral received by the Company in respect of TBA transactions is included in the line item “other liabilities” in the accompanying consolidated balance sheets. In addition to TBA transactions, the Company may, from time to time, enter into commitments to purchase or sell specified agency MBS that do not qualify as regular-way security trades. Such commitments are also accounted for as derivative instruments. Derivative Instrument Population and Fair Value The following table presents the fair value of the Company’s derivative instruments as of the dates indicated:
September 30, 2018
December 31, 2017
Assets
Liabilities
Assets
Liabilities
Interest rate swaps
$
91
$
(1,124
)
$
—
$
(3,338
)
5-year U.S. Treasury note futures
—
—
—
(20
)
10-year U.S. Treasury note futures
—
(219
)
—
(1,321
)
TBA commitments
—
(2,088
)
763
(154
)
Total
$
91
$
(3,431
)
$
763
$
(4,833
) Interest Rate Swaps The Company’s interest rate swap agreements represent agreements to make semiannual interest payments based upon a fixed interest rate and receive quarterly variable interest payments based upon the prevailing three-month LIBOR on the date of reset. The following table presents information about the Company’s interest rate swap agreements that were in effect as of September 30, 2018:
Weighted-average:
Notional Amount
Fixed Pay Rate
Variable Receive Rate
Net Receive (Pay) Rate
Remaining Life (Years)
Fair Value
Years to maturity:
Less than 3 years
$
1,050,000
1.53
%
2.33
%
0.80
%
1.8
$
(225
)
3 to less than 7 years
225,000
1.95
%
2.35
%
0.40
%
3.5
(77
)
7 to less than 10 years
2,050,000
2.34
%
2.33
%
(0.01
)%
8.6
(822
)
10 or more years
150,000
3.01
%
2.32
%
(0.69
)%
29.8
91
Total / weighted-average
$
3,475,000
2.10
%
2.33
%
0.23
%
7.1
$
(1,033
) The following table presents information about the Company’s interest rate swap agreements that were in effect as of December 31, 2017:
Weighted-average:
Notional Amount
Fixed Pay Rate
Variable Receive Rate
Net Receive (Pay) Rate
Remaining Life (Years)
Fair Value
Years to maturity:
Less than 3 years
$
1,300,000
1.28
%
1.51
%
0.23
%
1.8
$
(248
)
3 to less than 7 years
700,000
1.87
%
1.48
%
(0.39
)%
3.9
(454
)
7 to 10 years
1,600,000
1.90
%
1.55
%
(0.35
)%
8.3
(2,636
)
Total / weighted-average
$
3,600,000
1.67
%
1.52
%
(0.15
)%
5.1
$
(3,338
) U.S. Treasury Note Futures The Company’s 10-year U.S. Treasury note futures held as of September 30, 2018 are short positions with an aggregate notional amount of $700,000 that mature in December 2018. Upon the maturity date of these futures contracts, the Company has the option to either net settle each contract in cash in an amount equal to the difference between the then-current fair value of the underlying 10-year U.S. Treasury note and the contractual sale price inherent to the futures contract, or to physically settle the contract by delivering the underlying 10-year U.S. Treasury note. As of December 31, 2017, the Company held short positions of 5-year and 10-year U.S. Treasury note futures with aggregate notional amounts of $21,600 and $650,000, respectively, with a maturity date in March 2018. Options on 10-year U.S. Treasury Note Futures The Company purchases and sells exchange-traded options on 10-year U.S. Treasury note futures contracts with the objective of economically hedging a portion of the sensitivity of its investments in agency MBS to significant changes in interest rates. The Company may purchase put options which provide the Company with the right to sell 10-year U.S. Treasury note futures to a counterparty, and the Company may also write call options that provide a counterparty with the option to buy 10-year U.S. Treasury note futures from the Company. In order to limit its exposure on its interest rate derivative instruments from a significant decline in long-term interest rates, the Company may also purchase contracts that provide the Company with the option to buy, or call, 10-year U.S. Treasury note futures from a counterparty. The options may be exercised at any time prior to their expiry, and if exercised, may be net settled in cash or through physical receipt or delivery of the underlying futures contracts. As of September 30, 2018 and December 31, 2017, the Company had no outstanding options on 10-year U.S. Treasury note futures contracts. TBA Commitments The following tables present information about the Company’s TBA commitments as of the dates indicated:
September 30, 2018
Notional Amount: Net Purchase (Sale) Commitment
Contractual Forward Price
Market Price
Fair Value
Dollar roll positions:
4.5% 30-year MBS purchase commitments
$
250,000
$
258,549
$
257,945
$
(604
)
5.0% 30-year MBS purchase commitments
500,000
524,797
523,313
(1,484
)
Total TBA commitments, net
$
750,000
$
783,346
$
781,258
$
(2,088
)
December 31, 2017
Notional Amount: Net Purchase (Sale) Commitment
Contractual Forward Price
Market Price
Fair Value
Dollar roll positions:
3.0% 15-year MBS purchase commitments
$
250,000
$
254,873
$
254,766
$
(107
)
3.5% 30-year MBS purchase commitments
1,015,000
1,041,496
1,042,212
716
Total TBA commitments, net
$
1,265,000
$
1,296,369
$
1,296,978
$
609
Derivative Instrument Gains and Losses The following tables provide information about the derivative gains and losses recognized within the periods indicated:
Three Months Ended September 30,
Nine Months Ended September 30,
2018
2017
2018
2017
Interest rate derivatives:
Interest rate swaps:
Net interest income (expense) (1)
$
2,295
$
(4,198
)
$
3,962
$
(14,900
)
Unrealized gains (losses), net
11,386
10,833
66,023
(7,991
)
Gains (losses) realized upon early termination
17,567
(14,137
)
38,050
(13,441
)
Total interest rate swap gains (losses), net
31,248
(7,502
)
108,035
(36,332
)
U.S. Treasury note futures, net
8,691
(133
)
27,171
(2,174
)
Options on U.S. Treasury note futures, net
—
(147
)
—
(6,300
)
Other, net
—
(221
)
—
(221
)
Total interest rate derivative gains (losses), net
39,939
(8,003
)
135,206
(45,027
)
TBA and specified agency MBS commitments:
TBA dollar roll income (2)
4,604
6,424
17,989
14,120
Other (losses) gains on agency MBS commitments, net
(8,923
)
1,007
(61,369
)
962
Total (losses) gains on agency MBS commitments, net
(4,319
)
7,431
(43,380
)
15,082
Total derivative gains (losses), net
$
35,620
$
(572
)
$
91,826
$
(29,945
)
(1)
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 Derivative Instrument Activity The following tables summarize the volume of activity, in terms of notional amount, related to derivative instruments for the periods indicated:
For the Three Months Ended September 30, 2018
Beginning of Period
Additions
Scheduled Settlements
Early Terminations
End of Period
Interest rate swaps
$
3,325,000
$
750,000
$
—
$
(600,000
)
$
3,475,000
10-year U.S. Treasury note futures
700,000
700,000
(700,000
)
—
700,000
Commitments to purchase (sell) MBS, net
1,100,000
3,050,000
(3,400,000
)
—
750,000
For the Three Months Ended September 30, 2017
Beginning of Period
Additions
Scheduled Settlements
Early Terminations
End of Period
Interest rate swaps
$
3,850,000
$
500,000
$
—
$
(500,000
)
$
3,850,000
10-year U.S. Treasury note futures
350,000
351,000
(351,000
)
—
350,000
Purchased call options on 10-year U.S. Treasury note futures
700,000
950,000
(1,500,000
)
—
150,000
Purchased put options on agency MBS
—
700,000
—
—
700,000
Commitments to purchase (sell) MBS, net
1,110,000
4,160,000
(3,915,000
)
—
1,355,000
For the Nine Months Ended September 30, 2018
Beginning of Period
Additions
Scheduled Settlements
Early Terminations
End of Period
Interest rate swaps
$
3,600,000
$
1,300,000
$
—
$
(1,425,000
)
$
3,475,000
5-year U.S. Treasury note futures
21,600
—
(21,600
)
—
—
10-year U.S. Treasury note futures
650,000
2,550,000
(2,500,000
)
—
700,000
Commitments to purchase (sell) MBS, net
1,265,000
11,170,000
(11,685,000
)
—
750,000
For the Nine Months Ended September 30, 2017
Beginning of Period
Additions
Scheduled Settlements
Early Terminations
End of Period
Interest rate swaps
$
3,700,000
$
1,275,000
$
—
$
(1,125,000
)
$
3,850,000
10-year U.S. Treasury note futures
—
1,196,100
(846,100
)
—
350,000
Purchased put options on 10-year U.S. Treasury note futures
1,650,000
2,540,000
(4,190,000
)
—
—
Sold call options on 10-year U.S. Treasury note futures
1,000,000
2,450,000
(3,450,000
)
—
—
Purchased call options on 10-year U.S. Treasury note futures
1,000,000
3,350,000
(4,200,000
)
—
150,000
Purchased put options on agency MBS
—
700,000
—
—
700,000
Commitments to purchase (sell) MBS, net
725,000
8,475,000
(7,845,000
)
—
1,355,000
Cash Collateral Posted for Derivative Instruments and Other Financial Instruments The following table presents information about the cash collateral posted and received by the Company in respect of its derivative and other financial instruments, which is included in the line item “deposits, net” in the accompanying consolidated balance sheets, for the dates indicated:
September 30, 2018
December 31, 2017
Cash collateral posted for:
Interest rate swaps (cash initial margin)
$
62,787
$
46,218
U.S. Treasury note futures (cash initial margin)
7,350
6,960
Unsettled MBS trades and TBA commitments, net
3,829
5,925
Total cash collateral posted
$
73,966
$
59,103</t>
  </si>
  <si>
    <t>Offsetting of Financial Assets and Liabilities</t>
  </si>
  <si>
    <t>Offsetting [Abstract]</t>
  </si>
  <si>
    <t xml:space="preserve">Note 6. Offsetting of Financial Assets and Liabilities 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Receivables recognized for the right to reclaim cash initial margin posted in respect of interest rate derivative instruments are included in the line item “deposits, net” in the accompanying consolidated balance sheets. The daily exchange of variation margin associated with a centrally cleared or exchange-traded derivative instrument is legally characterized as the daily settlement of the derivative instrument itself, as opposed to a pledge of collateral. Accordingly, the Company accounts for the daily receipt or payment of variation margin associated with its interest rate swaps and futures as a direct reduction to the carrying value of the interest rate swap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The following tables present information, as of the dates indicated, about the Company’s derivative instruments, short-term borrowing arrangements, and associated collateral, including those subject to master netting (or similar) arrangements:
As of September 30, 2018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91
$
—
$
91
$
(91
)
$
—
$
—
Total derivative instruments
91
—
91
(91
)
—
—
Total assets
$
91
$
—
$
91
$
(91
)
$
—
$
—
Liabilities:
Derivative instruments:
Interest rate swaps
$
1,124
$
—
$
1,124
$
(91
)
$
(1,033
)
$
—
10-year U.S. Treasury note futures
219
—
219
—
(219
)
—
TBA commitments
2,088
—
2,088
—
(2,088
)
—
Total derivative instruments
3,431
—
3,431
(91
)
(3,340
)
—
Repurchase agreements
4,092,251
—
4,092,251
(4,092,251
)
—
—
Total liabilities
$
4,095,682
$
—
$
4,095,682
$
(4,092,342
)
$
(3,340
)
$
—
As of December 31, 2017
Gross Amount Recognized
Amount Offset in the Consolidated Balance Sheets
Net Amount Presented in the Consolidated Balance Sheets
Gross Amount Not Offset in the Consolidated Balance Sheets
Net Amount
Financial Instruments (1)
Cash Collateral (2)
Assets:
Derivative instruments:
TBA commitments
$
763
$
—
$
763
$
—
$
—
$
763
Total derivative instruments
763
—
763
—
—
763
Total assets
$
763
$
—
$
763
$
—
$
—
$
763
Liabilities:
Derivative instruments:
Interest rate swaps
$
3,338
$
—
$
3,338
$
—
$
(3,338
)
$
—
U.S. Treasury note futures
1,341
—
1,341
—
(1,341
)
—
TBA commitments
154
—
154
—
(154
)
—
Total derivative instruments
4,833
—
4,833
—
(4,833
)
—
Repurchase agreements
3,667,181
—
3,667,181
(3,667,181
)
—
—
Total liabilities
$
3,672,014
$
—
$
3,672,014
$
(3,667,181
)
$
(4,833
)
$
—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 </t>
  </si>
  <si>
    <t>Fair Value Measurements</t>
  </si>
  <si>
    <t>Fair Value Disclosures [Abstract]</t>
  </si>
  <si>
    <t xml:space="preserve">Note 7. Fair Value Measurements Fair Value of Financial Instruments 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 Mortgage-backed securities Agency MBS - The Company’s investments in agency MBS are classified within Level 2 of the fair value hierarchy. Inputs to fair value measurements of the Company’s investments in agency MBS include price estimates obtained from third-party pricing services. In determining fair value, third-party pricing services use a market approach. The inputs used in the fair value measurements performed by the third-party pricing services are based upon readily observable transactions for securities with similar characteristics (such as issuer/guarantor, coupon rate, stated maturity, and collateral pool characteristics) occurring on the measurement date. The Company makes inquiries of the third-party pricing sources to understand the significant inputs and assumptions used to determine prices. The Company reviews the various third-party fair value estimates and performs procedures to validate their reasonableness, including comparison to recent trading activity for similar securities and an overall review for consistency with market conditions observed as of the measurement date. Derivative instruments Exchange-traded derivative instruments - Exchange-traded derivative instruments, which include U.S. Treasury note futures, Eurodollar futures, interest rate swap futures, and options on futures, are classified within Level 1 of the fair value hierarchy as they are measured using quoted prices for identical instruments in liquid markets. Interest rate swaps - Interest rate swaps are classified within Level 2 of the fair value hierarchy. The fair values of the Company’s centrally cleared interest rate swaps are measured using the daily valuations reported by the clearinghouse through which the instrument was cleared. In performing its end-of-day valuations, the clearinghouse constructs forward interest rate curves (for example, three-month LIBOR forward rates) from its specific observations of that day’s trading activity. The clearinghouse uses the applicable forward interest rate curve to develop a market-based forecast of future remaining contractually required cash flows for each interest rate swap. Each market-based cash flow forecast is then discounted using the overnight index swap rate curve (sourced from the Federal Reserve Bank of New York) to determine a net present value amount which represents the instrument’s fair value. The Company reviews the valuations reported by the clearinghouse on an ongoing basis and performs procedures using readily available market data to independently verify their reasonableness. Forward-settling purchases and sales of TBA securities – Forward-settling purchases and sales of TBA securities are classified within Level 2 of the fair value hierarchy. The fair value of each forward-settling TBA contract is measured using price estimates obtained from a third-party pricing service, which are based upon readily observable transaction prices occurring on the measurement date for forward-settling contracts to buy or sell TBA securities with the same guarantor, contractual maturity, and coupon rate for delivery on the same forward settlement date as the contract under measurement. Other Long-term unsecured debt - As of September 30, 2018 and December 31, 2017, the carrying value of the Company’s long-term unsecured debt was $74,048 and $73,880, respectively, net of unamortized debt issuance costs, and consists of Senior Notes and trust preferred debt issued by the Company. The Company’s estimate of the fair value of long-term unsecured debt is $69,740 and $70,314 as of September 30, 2018 and December 31, 2017, respectively. The Company’s Senior Notes, which are publicly traded on the New York Stock Exchange, are classified within Level 1 of the fair value hierarchy. Trust preferred debt is classified within Level 2 of the fair value hierarchy as the fair value is estimated based on the quoted prices of the Company’s publicly traded Senior Notes. Investments in equity securities of non-public companies and investment funds – As of September 30, 2018, the Company had investment in equity securities and investment funds measured at fair value of $6,133, which is included in the line item “other assets” in the accompanying consolidated balance sheets. ASU No. 2016-01, effective January 1, 2018, requires entities to measure investments in equity securities at fair value, unless fair value measurement is impractical, with changes in fair value recognized in current period earnings. Upon the adoption of ASU No. 2016-01, the Company recognized a cumulative-effect increase of $4,059 (net of taxes) in stockholders’ equity representing, as of January 1, 2018, the excess of fair value over historical cost of its investments in equity securities that were previously carried at their historical cost (net of impairments). As of December 31, 2017, the Company had investments in equity securities and investment funds with a carrying amount of $1,675, which are included in the line item “other assets” in the accompanying consolidated balance sheets. As of December 31, 2017, $439 of these investments represented securities for which the Company elected the “fair value option” at the time that the securities were initially recognized on the Company’s consolidated balance sheets. The remaining $1,236 in investments in equity securities of non-public companies and investment funds as of December 31, 2017 were measured at cost, net of impairments. The Company’s estimate of the total fair value of investments in equity securities and investment funds was $5,801 as of December 31, 2017. Investments in equity securities and investment funds are classified within Level 3 of the fair value hierarchy. The fair values of the Company’s investments in equity securities and investment funds are not readily determinable. Accordingly, for its investments in equity securities, the Company estimates fair value by estimating the enterprise value of the investee which it then “waterfalls” over the investee’s securities in the order of their preference relative to one another. To estimate the enterprise value of the investee, the Company uses traditional valuation methodologies based on income and market approaches, including the consideration of recent investments in, or tender offers for, the equity securities of the investee, a discounted cash flow analysis and a comparable guideline public company valuation. The primary unobservable inputs used in estimating the fair value of an equity security of a non-public company include a discount factor, representing a discount for lack of marketability and control, applied to the fair value of the entity’s net assets and a cost of equity discount rate, used to discount to present value the equity cash flows available for distribution and the terminal value of the entity. As of September 30, 2018, the discount factor for lack of marketability and control and the cost of equity discount rate used as inputs were 8 percent and 12 percent, respectively. As of December 31, 2017, the discount factor for lack of marketability and control was estimated to be 20 percent. For its investments in investment funds, the Company estimates fair value based upon the investee’s net asset value per share. Financial assets and liabilities for which carrying value approximates fair value - Cash and cash equivalents, deposits, receivables, repurchase agreements, payables, and other assets and liabilities are reflected in the consolidated balance sheets at their cost, which, due to the short-term nature of these instruments and their limited inherent credit risk, approximates fair value. Fair Value Hierarchy Financial Instruments Measured at Fair Value on a Recurring Basis The following tables set forth financial instruments measured at fair value by level within the fair value hierarchy as of September 30, 2018 and December 31, 2017. Assets and liabilities are classified in their entirety based on the lowest level of input that is significant to the fair value measurement.
September 30, 2018
Total
Level 1
Level 2
Level 3
MBS
Trading:
Agency MBS
$
4,399,466
$
—
$
4,399,466
$
—
Private-label MBS
37
—
—
37
Total MBS
4,399,503
—
4,399,466
37
Derivative assets
91
—
91
—
Derivative liabilities
(3,431
)
(219
)
(3,212
)
—
Other assets
6,133
—
—
6,133
Total
$
4,402,296
$
(219
)
$
4,396,345
$
6,170
December 31, 2017
Total
Level 1
Level 2
Level 3
MBS
Trading:
Agency MBS
$
4,054,424
$
—
$
4,054,424
$
—
Private-label MBS
76
—
—
76
Total MBS
4,054,500
—
4,054,424
76
Derivative assets
763
—
763
—
Derivative liabilities
(4,833
)
(1,341
)
(3,492
)
—
Other assets
439
—
—
439
Total
$
4,050,869
$
(1,341
)
$
4,051,695
$
515
There were no transfers of financial instruments into or out of Levels 1, 2 or 3 during the three and nine months ended September 30, 2018 or the year ended December 31, 2017. Level 3 Financial Assets and Liabilities The table below sets forth an attribution of the change in the fair value of the Company’s Level 3 investments that are measured at fair value on a recurring basis for the periods indicated:
Three Months Ended September 30,
Nine Months Ended September 30,
2018
2017
2018
2017
Beginning balance
$
6,235
$
618
$
515
$
1,799
Addition of certain investments in equity securities as of January 1, 2018
—
—
5,362
—
Included in investment gain (loss), net
(21
)
(116
)
343
(55
)
Purchases
—
—
—
—
Sales
—
—
—
(1,268
)
Payments, net
(46
)
(6
)
(66
)
(60
)
Accretion of discount
2
2
16
82
Ending balance
$
6,170
$
498
$
6,170
$
498
Net unrealized gains (losses) included in earnings for the period for Level 3 assets still held at the reporting date
$
(21
)
$
(116
)
$
343
$
(113
) </t>
  </si>
  <si>
    <t>Income Taxes</t>
  </si>
  <si>
    <t>Income Tax Disclosure [Abstract]</t>
  </si>
  <si>
    <t xml:space="preserve">Note 8. Income Taxes Arlington Asset is subject to taxation as a corporation under Subchapter C of the Internal Revenue Code of 1986, as amended (the “Code”). As of September 30, 2018, the Company had estimated net operating loss (“NOL”) carryforwards of $27,988 that can be used to offset future taxable ordinary income. The Company’s NOL carryforwards begin to expire in 2027. As of September 30, 2018, the Company had estimated net capital loss (“NCL”) carryforwards of $390,923 that can be used to offset future net capital gains. The scheduled expirations of the Company’s NCL carryforwards are $136,840 in 2019, $102,927 in 2020, $70,319 in 2021, $3,763 in 2022 and $77,074 in 2023. Income taxes are provided for using the asset and liability method. Deferred tax assets and liabilities reflect the impact of temporary differences between the carrying amount of assets and liabilities pursuant to the application of GAAP and their respective tax bases and are stated at tax rates expected to be in effect when the taxes are actually paid or recovered. Deferred tax assets are also recognized for NOL carryforwards and NCL carryforwards. On December 22, 2017, the President signed the Tax Cuts and Jobs Act, which provides for substantial changes to the federal taxation of individuals and corporations with an effective date of January 1, 2018. For corporate taxpayers, the federal income tax rate was lowered from 35.0% to 21.0%. The effects of changes in tax laws and rates on deferred tax assets and liabilities are required to be recognized in the period in which the legislation is enacted as a discrete item within the income tax provision. Accordingly, the Company recorded the effect of the decrease in the federal tax rate on the Company’s deferred tax assets and liabilities as of December 31, 2017. Through December 31, 2017, the Company was subject to federal alternative minimum tax (“AMT”) on its taxable income and gains that are not offset by its NOL and NCL carryforwards with any AMT credit carryforwards available to offset future regular tax liabilities. As part of the Tax Cuts and Jobs Act, the corporate AMT is repealed for tax years beginning after December 31, 2017 with any AMT credit carryforward after that date continuing to be available to offset a taxpayer’s future regular tax liability. In addition, for tax years beginning in 2018, 2019 and 2020, to the extent that AMT credit carryforwards exceed the regular tax liability, 50% of the excess AMT credit carryforwards would be refundable in that year with any remaining AMT credit carryforwards fully refundable in 2021. As a result, the realizability of the Company’s AMT credit carryforward is now certain and will now be realized as either a cash refund or as an offset to future regular tax liabilities or a combination of both. Accordingly, the Company reclassified its AMT credit carryforward from net deferred tax assets to a receivable as of December 31, 2017. As of September 30, 2018 and December 31, 2017, the Company had AMT credit carryforwards of $9,132 and $9,133, respectively, included in other assets on the accompanying consolidated balance sheets. A valuation allowance is provided against the deferred tax asset if, based upon the Company’s evaluation, it is more-likely-than-not that some or all of the deferred tax assets will not be realized. All available evidence, both positive and negative, is incorporated into the determination of whether a valuation allowance for deferred tax assets is appropriate. Items considered in the valuation allowance determination include expectations of future earnings of the appropriate tax character, recent historical financial results, tax planning strategies, the length of statutory carry-forward periods and the expected timing of the reversal of temporary differences. As of September 30, 2018 and December 31, 2017, the Company determined that it should record a full valuation allowance against its deferred tax assets that are capital in nature, which consists of its NCL carryforwards and temporary GAAP to tax differences that are expected to result in capital losses in future periods. As of September 30, 2018 and December 31, 2017, the Company determined that it should not record any valuation allowance against its deferred tax assets that are ordinary in nature, which consists of its NOL carryforwards and temporary GAAP to tax differences that are expected to result in deductions from ordinary income in future periods. For the three and nine months ended September 30, 2018, the Company recorded an increase to its valuation allowance of $8,503 and $40,833, respectively. Deferred tax assets and liabilities consisted of the following as of the dates indicated:
September 30, 2018
December 31, 2017
Ordinary deferred tax assets:
NOL carryforward
$
7,204
$
15,619
Deferred net loss on designated hedges
—
4,381
Stock-based compensation
1,726
1,999
Other, net
86
19
Total ordinary deferred tax assets
9,016
22,018
Ordinary deferred tax liabilities:
Deferred net gain on designated hedges
(4,443
)
—
Net unrealized gain on designated hedges
(38,212
)
(21,218
)
Total ordinary deferred tax liabilities
(42,655
)
(21,218
)
Ordinary deferred tax (liabilities) assets, net
(33,639
)
800
Capital deferred tax assets:
NCL carryforward
100,624
80,895
Net unrealized loss on investments
44,535
23,431
Valuation allowance
(145,159
)
(104,326
)
Total capital deferred tax assets, net
—
—
Total deferred tax (liabilities) assets, net
$
(33,639
)
$
800
The Company expects to fully utilize its net operating loss carryforward during 2019, although changes to the composition and size of the portfolio and actual higher or lower than expected future taxable income could change that estimate. As a result, the Company is currently evaluating possible long-term tax structures, including potentially electing to be taxed as a real estate investment trust (“REIT”) as early as January 1, 2019. However, there is no certainty as to the timing of a REIT election or whether the Company will make a REIT election at all. If the Company were to elect to be taxed as a REIT, it would require, among other things, approval from its board of directors and certain changes to its organization documents. The Company does not anticipate that significant modifications to its investment portfolio or operations would be required to qualify as a REIT. If or when the Company determines that it is prepared to qualify as a REIT in all material respects and it commits itself to a REIT election, the Company expects that its deferred tax assets and liabilities would be derecognized from its consolidated balance sheets with a corresponding impact to its consolidated statements of comprehensive income. On May 30, 2018, the Company received an assessment of $9,380 from Arlington County, Virginia for a business, professional and occupation license (“BPOL”) tax for calendar year 2017. The BPOL tax is a local privilege tax on a business’ gross receipts for conducting business activities subject to licensure within Arlington County. The Company has not been assessed or paid any such BPOL tax prior to calendar year 2017. The Company does not believe it is subject to the BPOL tax. During the second quarter of 2018, the Company filed an administrative appeal with Arlington County. During the third quarter of 2018, Arlington County denied the Company’s administrative appeal and, subsequently, the Company filed an administrative appeal with the Tax Commissioner of Virginia. The Company intends to fully contest the assessment. As of September 30, 2018, the Company does not believe that it is probable that is has incurred a BPOL tax liability. </t>
  </si>
  <si>
    <t>Earnings (Loss) Per Share</t>
  </si>
  <si>
    <t>Earnings Per Share [Abstract]</t>
  </si>
  <si>
    <t xml:space="preserve">Note 9. Earnings (Loss) Per Share Basic earnings (los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and performance share units. The following tables present the computations of basic and diluted earnings (loss) per share for the periods indicated:
Three Months Ended September 30,
Nine Months Ended September 30,
(Shares in thousands)
2018
2017
2018
2017
Basic weighted-average common shares outstanding
29,382
26,377
28,601
24,793
Performance share units and unvested restricted stock
—
479
—
350
Diluted weighted-average common shares outstanding
29,382
26,856
28,601
25,143
Net (loss) income (attributable) available to common stock
$
(5,652
)
$
22,785
$
(65,929
)
$
10,076
Basic (loss) earnings per common share
$
(0.19
)
$
0.86
$
(2.31
)
$
0.41
Diluted (loss) earnings per common share
$
(0.19
)
$
0.85
$
(2.31
)
$
0.40
The diluted loss per share for the three and nine months ended September 30, 2018 did not include the antidilutive effect of 335,491 and 273,979 shares of unvested shares of restricted stock and performance share units, respectively. </t>
  </si>
  <si>
    <t>Stockholders' Equity</t>
  </si>
  <si>
    <t>Equity [Abstract]</t>
  </si>
  <si>
    <t xml:space="preserve">Note 10. Stockholders’ Equity Common Stock The Company has authorized common share capital of 450,000,000 shares of Class A common stock, par value $0.01 per share, and 100,000,000 shares of Class B common stock, par value $0.01 per share. Holders of the Class A and Class B common stock are entitled to one vote and three votes per share, respectively, on all matters voted upon by the shareholders. Shares of Class B common stock are convertible into shares of Class A common stock on a one-for-one basis at the option of the Company in certain circumstances including either (i) upon sale or other transfer, or (ii) at the time the holder of such shares of Class B common stock ceases to be employed by the Company. During the year ended December 31, 2017, holders of the Company's Class B common stock converted an aggregate of 20,256 shares of Class B common stock into 20,256 shares of Class A common stock. As of December 31, 2017, all remaining shares of Class B common stock had been exchanged for shares of the Company’s Class A common stock. Common Stock Dividends Pursuant to the Company’s variable dividend policy for its common stock, the Board of Directors evaluates common stock dividends on a quarterly basis and, in its sole discretion, approves the payment of dividends. The Company’s common stock dividend payments, if any, may vary significantly from quarter to quarter. The Board of Directors has approved and the Company declared and paid the following dividends on its common stock to date in 2018:
Quarter Ended
Dividend Amount
Declaration Date
Record Date
Pay Date
September 30
$
0.375
September 13
September 28
October 31
June 30
0.375
June 14
June 29
July 31
March 31
0.550
March 15
March 29
April 30 The Board of Directors approved and the Company declared and paid the following dividends for 2017:
Quarter Ended
Dividend Amount
Declaration Date
Record Date
Pay Date
December 31
$
0.550
December 14
December 29
January 31, 2018
September 30
0.550
September 14
September 29
October 31
June 30
0.550
June 16
June 30
July 31
March 31
0.625
March 14
March 31
April 28 Common Equity Distribution Agreements On May 24, 2013, the Company entered into separate common equity distribution agreements (the “Prior Equity Distribution Agreements”) with equity sales agents RBC Capital Markets, LLC, JMP Securities LLC, Ladenburg Thalmann &amp; Co. Inc. and MLV &amp; Co. LLC pursuant to which the Company may offer and sell, from time to time, up to 1,750,000 shares of the Company’s Class A common stock. On February 23, 2017, the Company terminated the Prior Equity Distribution Agreements. On February 22, 2017, the Company entered into new separate common equity distribution agreements (the “New Equity Distribution Agreements”) with equity sales agents JMP Securities LLC, FBR Capital Markets &amp; Co., JonesTrading Institutional Services LLC and Ladenburg Thalmann &amp; Co. Inc. pursuant to which the Company may offer and sell, from time to time, up to 6,000,000 shares of the Company’s Class A common stock. On August 10, 2018, the Company entered into separate amendments to the New Equity Distribution Agreements (the “Amended New Equity Distribution Agreements”) with equity sales agents JMP Securities LLC, B. Riley FBR, Inc. (formerly, FBR Capital Markets &amp; Co.), JonesTrading Institutional Services LLC and Ladenburg Thalmann &amp; Co. Inc. pursuant to which the Company may offer and sell, from time to time, up to 12,597,423 shares of the Company’s Class A common stock. Pursuant to the common equity distribution agreements, shares of the Company’s common stock may be offered and sold through the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The following table provides information about the issuances of common stock under the equity distribution agreements for the periods indicated:
Class A Common Stock Issuances
Nine Months Ended September 30, 2018
Year Ended December 31, 2017
Shares issued
2,074,205
4,472,083
Weighted average public offering price
$
10.33
$
13.88
Net proceeds (1)
$
21,065
$
61,213
(1)
Net of selling commissions and expenses. As of September 30, 2018, the Company had 11,837,443 shares of Class A common stock available for sale under the Amended New Equity Distribution Agreements. Common Share Repurchase Program The Company’s Board of Directors authorized a share repurchase program pursuant to which the Company may repurchase up to 2,000,000 shares of Class A common stock (the “Repurchase Program”). Repurchases under the Repurchase Program may be made from time to time on the open market and in private transactions at management’s discretion in accordance with applicable federal securities laws. The timing of repurchases and the exact number of shares of Class A common stock to be repurchased will depend upon market conditions and other factors. The Repurchase Program is funded using the Company’s cash on hand and cash generated from operations. The Repurchase Program has no expiration date and may be suspended or terminated at any time without prior notice. There were no shares repurchased by the Company under the Repurchase Program during the three and nine months ended September 30, 2018 and the year ended December 31, 2017. As of September 30, 2018, there remain available for repurchase 1,951,305 shares of Class A common stock under the Repurchase Program. Preferred Stock The Company has authorized preferred share capital of 2,000,000 shares of 7.00% Series B Cumulative Perpetual Redeemable Preferred Stock (the “Series B Preferred Stock”), par value of $0.01 per share, and 100,000 authorized and unissued shares designated as Series A Preferred Stock, and 22,900,000 shares of undesignated preferred stock. The Company’s Board of Directors has the authority, without further action by the shareholders, to issue additional preferred stock in one or more series and to fix the terms and rights of the preferred stock. In May 2017, the Company completed an initial public offering in which 135,000 shares of its Series B Preferred Stock were issued to the public at a public offering price of $24.00 per share for proceeds net of underwriting discounts and commissions and expenses of $3,018. The Series B Preferred Stock is publicly traded on the New York Stock Exchange under the ticker symbol “AI PrB.” The Series B Preferred Stock has no stated maturity, is not subject to any sinking fund and will remain outstanding indefinitely unless repurchased or redeemed by the Company. Holders of Series B Preferred Stock have no voting rights, except under limited conditions, and are entitled to receive a cumulative cash dividend at a rate of 7.00% per annum of their $25.00 per share liquidation preference before holders of common stock are entitled to receive any dividends. Shares of Series B Preferred Stock are redeemable at $25.00 per share, plus accumulated and unpaid dividends (whether or not authorized or declared) exclusively at the Company’s option commencing on May 12, 2022 or earlier upon the occurrence of a change in control. Dividends are payable quarterly in arrears on the 30th day of each December, March, June and September. We have declared and paid all required quarterly dividends on the Company’s Series B Preferred Stock to date in 2018. Preferred Equity Distribution Agreements On May 16, 2017, the Company entered into an equity distribution agreement (the “Series B Preferred Equity Distribution Agreement”) with JonesTrading Institutional Services LLC (the “Series B Preferred Equity Agent”), pursuant to which the Company may offer and sell, from time to time, up to 1,865,000 shares of the Company’s Series B Preferred Stock. Pursuant to the Series B Preferred Equity Distribution Agreement, shares of the Company’s Series B Preferred stock may be offered and sold through the Series B Preferred Equity Sales Agent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The following table provides information about the issuances of preferred stock under the Series B Preferred Equity Distribution Agreement for the periods indicated:
Series B Preferred Stock Issuances
Nine Months Ended September 30, 2018
Year Ended December 31, 2017
Shares issued
42,865
168,291
Weighted average public offering price
$
24.78
$
24.95
Net proceeds (1)
$
1,030
$
4,090
(1)
Net of selling commissions and expenses. As of September 30, 2018, the Company had 1,653,844 shares of Series B Preferred stock available for sale under the Series B Preferred Equity Distribution Agreement. Shareholder Rights Agreement On June 1, 2009, the Board of Directors approved a shareholder rights agreement (“Rights Plan”) and the Company’s shareholders approved the Rights Plan at its annual meeting of shareholders on June 2, 2010. On April 9, 2018, the Board of Directors approved a first amendment to the Rights Plan (“First Amendment”) to extend the term for an additional three years and the Company’s shareholders approved the First Amendment at its annual meeting of shareholders on June 14, 2018. Under the terms of the Rights Plan, in general, if a person or group acquires or commences a tender or exchange offer for beneficial ownership of 4.9% or more of the outstanding shares of our Class A common stock upon a determination by our Board of Directors (an “Acquiring Person”), all of our other Class A and Class B common shareholders will have the right to purchase securities from us at a discount to such securities’ fair market value, thus causing substantial dilution to the Acquiring Person. The Board of Directors adopted the Rights Plan in an effort to protect against a possible limitation on the Company’s ability to use its NOL carryforwards, NCL carryforwards, and built-in losses under Sections 382 and 383 of the Code. The Company’s ability to use its NOLs, NCLs and built-in losses would be limited if it experienced an “ownership change” under Section 382 of the Code. In general, an “ownership change” would occur if there is a cumulative change in the ownership of the Company’s common stock of more than 50% by one or more “5% shareholders” during a three-year period. The Rights Plan was adopted to dissuade any person or group from acquiring 4.9% or more of the Company’s outstanding Class A common stock, each, an Acquiring Person, without the approval of the Board of Directors and triggering an “ownership change” as defined by Section 382. The Rights Plan, as amended, and any outstanding rights will expire at the earliest of (i) June 4, 2022, (ii) the time at which the rights are redeemed or exchanged pursuant to the Rights Plan, (iii) the repeal of Section 382 and 383 of the Code or any successor statute if the Board of Directors determines that the Rights Plan is no longer necessary for the preservation of the applicable tax benefits, or (iv) the beginning of a taxable year to which the Board of Directors determines that no applicable tax benefits may be carried forward. </t>
  </si>
  <si>
    <t>Summary of Significant Accounting Policies (Policies)</t>
  </si>
  <si>
    <t>Cash Equivalents</t>
  </si>
  <si>
    <t>Cash Equivalents Cash equivalents include demand deposits with banks, money market accounts and highly liquid investments with original maturities of three months or less. As of September 30, 2018 and December 31, 2017, approximately 99% and 98%, respectively, of the Company’s cash equivalents were invested in money market funds that invest primarily in U.S. Treasuries and other securities backed by the U.S. government.</t>
  </si>
  <si>
    <t>Investment Security Purchases and Sales</t>
  </si>
  <si>
    <t>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t>
  </si>
  <si>
    <t>Interest Income Recognition for Investments in Agency MBS</t>
  </si>
  <si>
    <t>Interest Income Recognition for Investments in Agency MBS The Company recognizes interest income for its investments in agency MBS by applying the “interest method” permitted by GAAP, whereby purchase premiums and discounts are amortized and accreted, respectively, as an adjustment to contractual interest income accrued at each security’s stated coupon rate. The interest method is applied at the individual security level based upon each security’s effective interest rate. The Company calculates each security’s effective interest rate at the time of purchase by solving for the discount rate that equates the present value of that security's remaining contractual cash flows (assuming no principal prepayments) to its purchase price. Because each security’s effective interest rate does not reflect an estimate of future prepayments, the Company refers to this manner of applying the interest method as the “contractual effective interest method.” When applying the contractual effective interest method to its investments in agency MBS, as principal prepayments occur, a proportional amount of the unamortized premium or discount is recognized in interest income such that the effective interest rate on the remaining security balance is unaffected.</t>
  </si>
  <si>
    <t>Other Significant Accounting Policies</t>
  </si>
  <si>
    <t>Other Significant Accounting Policies Certain of the Company’s other significant accounting policies are summarized in the following notes:
Investments in agency MBS, subsequent measurement
Note 3
Borrowings
Note 4
To-be-announced agency MBS transactions, including “dollar rolls”
Note 5
Derivative instruments
Note 5
Balance sheet offsetting
Note 6
Fair value measurements
Note 7 Refer to the Company’s 2017 Annual Report on Form 10-K for a complete inventory and summary of the Company’s significant accounting policies.</t>
  </si>
  <si>
    <t>Recent Accounting Pronouncements</t>
  </si>
  <si>
    <t xml:space="preserve">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ccounting Standards Update (“ASU”) No. 2015-14, Revenue from Contracts with Customers (Topic 606): Deferral of the Effective Date
This amendment defers the effective date of ASU No. 2014-09 for all entities by one year. ASU No. 2014-09 requires entities to recognize revenue to depict the transfer of promised goods or services to customers in amounts that reflect the consideration to which the entity expects to be entitled in exchange for those goods or services. Revenue recognition with respect to financial instruments is not within the scope of ASU No. 2014-09.
January 1, 2018
The adoption of ASU No. 2015-14 did not impact the Company’s consolidated financial statements.
ASU No. 2016-01, Recognition and Measurement of Financial Assets and Financial Liabilities (Subtopic 825-10)
This amendment makes targeted changes to certain aspects of guidance applicable to financial assets and financial liabilities. The amendment primarily affects accounting for certain equity investments, financial liabilities measured under the fair value option, and certain financial instrument presentation and disclosure requirements. Accounting for investments in debt securities and financial liabilities not measured under the fair value option is largely unaffected by this amendment.
January 1, 2018
ASU No. 2016-01 requires entities to measure investments in equity securities at fair value, unless fair value measurement is impractical, with changes in fair value recognized in current period earnings. Upon the adoption of ASU No. 2016-01, the Company recognized a cumulative-effect increase of $4,059 (net of taxes) in stockholders’ equity representing, as of January 1, 2018, the excess of fair value over historical cost of its investments in equity securities that were previously carried at their historical cost (net of impairments). Subsequent to January 1, 2018, all changes in the estimated fair value of such instruments will be recognized in net income.
ASU No. 2016-15, Classification of Certain Cash Receipts and Cash Payments (Topic 230)
This amendment was issued to reduce diversity in practice with respect to eight various statement of cash flow reporting issues for which existing GAAP is either unclear or does not provide specific guidance.
January 1, 2018
The adoption of ASU No. 2016-15 did not have a material impact on the Company’s consolidated financial statements.
Recently Issued Accounting Guidance Not Yet Adopted
ASU No. 2016-02, Leases (Topic 842)
This amendment replaces the existing lease accounting model with a revised model. The primary change effectuated by the revised lease accounting model is the recognition of lease assets and lease liabilities by lessees for those leases classified as operating leases.
January 1, 2019
The primary impact of the adoption of ASU No. 2016-02 will be the recognition of lease liabilities and associated right-of-use assets on the Company’s balance sheet. The Company does not expect the adoption of ASU No. 2016-02 will have a material effect on the timing or amount of periodic lease expense recognized in net income.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current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will not affect the accounting for investments in debt securities that are classified as trading securities.
January 1, 2019
As of September 30, 2018, all of the Company’s investments in debt securities are classified as trading securities. Accordingly, the Company does not expect ASU No. 2016-13 to have a material impact on its consolidated financial statements.
ASU No. 2017-08, Premium Amortization of Purchased Callable Debt Securities (Subtopic 310-20)
This amendment requires purchase premiums for investments in debt securities that are noncontingently callable by the issuer (at a fixed price and preset date) to be amortized to the earliest call date. Previously, purchase premiums for such investments were permitted to be amortized to the instrument’s maturity date.
January 1, 2020
Investments in prepayable financial assets, such as residential MBS, for which the embedded call options are not held by the issuer are not within the scope of ASU No. 2017-08. Accordingly, the Company does not expect the adoption of ASU No. 2017-08 to have a material effect on its consolidated financial statements.
ASU No. 2017-12, Targeted Improvements to Accounting for Hedging Activities (Topic 815)
This update made several targeted amendments to existing GAAP with the objectives of facilitating (i) financial reporting that more closely reflects entities’ risk management strategies and (ii) greater ease of understanding and interpreting the effects of hedge accounting on an entities’ reported results.
January 1, 2019
Hedge accounting pursuant to GAAP is an elective, rather than a required, accounting model. The Company does not currently elect to apply hedge accounting and, at this time, does not plan to elect to apply hedge accounting in the future. Accordingly, at this time, the Company does not expect ASU No. 2017-12 will have an effect on its consolidated financial statements. </t>
  </si>
  <si>
    <t>Repurchase Agreements</t>
  </si>
  <si>
    <t>The Company finances the purchase of MBS through repurchase agreements, which are accounted for as collateralized borrowing arrangements. In a repurchase transaction, the Company sells MBS to a counterparty under a master repurchase agreement in exchange for cash and concurrently agrees to repurchase the same security at a future date in an amount equal to the cash initially exchanged plus an agreed-upon amount of interest. MBS sold under agreements to repurchase remain on the Company’s consolidated balance sheets because the Company maintains effective control over such securitie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BS. The difference between the proceeds received by the Company upon the initial transfer of the MBS and the contractually agreed-upon repurchase price is recognized as interest expense over the term of the repurchase arrangement on a level-yield basis.</t>
  </si>
  <si>
    <t>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In addition to interest rate derivatives that are used for interest rate risk management, the Company is a party to derivative instruments that economically serve as investments, such as forward commitments to purchase fixed-rate “pass-through” agency MBS on a non-specified pool basis, which are known as to-be-announced (“TBA”) securities. A TBA security is a forward commitmen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specific agency MBS to be delivered is determined 48 hours prior to the settlement date. The Company accounts for TBA securities as derivative instruments because the Company cannot assert that it is probable at inception and throughout the term of an individual TBA commitment that its settlement will result in physical delivery of the underlying agency MBS, or the individual TBA commitment will not settle in the shortest time period possible.</t>
  </si>
  <si>
    <t>Derivatives, Offsetting of Financial Assets and Liabilities</t>
  </si>
  <si>
    <t>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Receivables recognized for the right to reclaim cash initial margin posted in respect of interest rate derivative instruments are included in the line item “deposits, net” in the accompanying consolidated balance sheets. The daily exchange of variation margin associated with a centrally cleared or exchange-traded derivative instrument is legally characterized as the daily settlement of the derivative instrument itself, as opposed to a pledge of collateral. Accordingly, the Company accounts for the daily receipt or payment of variation margin associated with its interest rate swaps and futures as a direct reduction to the carrying value of the interest rate swap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t>
  </si>
  <si>
    <t>Fair Value of Financial Instruments</t>
  </si>
  <si>
    <t>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t>
  </si>
  <si>
    <t>The Company’s investments in agency MBS are reported in the accompanying consolidated balance sheets at fair value. As of September 30, 2018 and December 31, 2017, the Company had $4,399,466 and $4,054,424, respectively, of fair value in agency MBS classified as trading securities.</t>
  </si>
  <si>
    <t>Investments in Agency MBS (Tables)</t>
  </si>
  <si>
    <t>Additional Information Realized Gain Loss on Investments</t>
  </si>
  <si>
    <t>The following table provides additional information about the gains and losses recognized as a component of “investment gain (loss), net” in the Company’s consolidated statements of comprehensive income for the periods indicated with respect to investments in agency MBS classified as trading securities:
Three Months Ended September 30,
Nine Months Ended September 30,
2018
2017
2018
2017
Net gains (losses) recognized in earnings for:
Agency MBS still held at period end
$
(29,744
)
$
12,715
$
(103,536
)
$
22,178
Agency MBS sold during the period
(8,113
)
1,296
(43,547
)
3,421
Total
$
(37,857
)
$
14,011
$
(147,083
)
$
25,599</t>
  </si>
  <si>
    <t>Borrowings (Tables)</t>
  </si>
  <si>
    <t>Schedule of Repurchase Agreements</t>
  </si>
  <si>
    <t xml:space="preserve">As of September 30, 2018 and December 31, 2017, the Company had no amount at risk with a single repurchase agreement counterparty or lender greater than 10% of equity. The following table provides information regarding the Company’s outstanding repurchase agreement borrowings as of the dates indicated:
September 30, 2018
December 31, 2017
Pledged with agency MBS:
Repurchase agreements outstanding
$
4,092,251
$
3,667,181
Agency MBS collateral, at fair value
4,303,913
3,858,815
Net amount (1)
211,662
191,634
Weighted-average rate
2.30
%
1.56
%
Weighted-average term to maturity
15.3 days
12.6 days
(1)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and nine months ended September 30, 2018 and 2017:
September 30, 2018
September 30, 2017
Weighted-average outstanding balance during the three months ended
$
3,841,280
$
3,819,095
Weighted-average rate during the three months ended
2.17
%
1.31
%
Weighted-average outstanding balance during the nine months ended
$
3,730,460
$
3,956,579
Weighted-average rate during the nine months ended
1.93
%
1.10
% </t>
  </si>
  <si>
    <t>Schedule of Long-term Unsecured Debt Instruments</t>
  </si>
  <si>
    <t>As of September 30, 2018 and December 31, 2017, the Company had $74,048 and $73,880, respectively, of outstanding long-term unsecured debentures, net of unamortized debt issuance costs of $1,252 and $1,420, respectively. The Company’s long-term debentures consisted of the following as of the dates indicated:
September 30, 2018
December 31, 2017
Senior Notes Due 2025
Senior Notes Due 2023
Trust Preferred Debt
Senior Notes Due 2025
Senior Notes Due 2023
Trust Preferred Debt
Outstanding Principal
$
35,300
$
25,000
$
15,000
$
35,300
$
25,000
$
15,000
Annual Interest Rate
6.75
%
6.625
%
LIBOR+ 2.25 - 3.00 %
6.75
%
6.625
%
LIBOR+ 2.25 - 3.00 %
Interest Payment Frequency
Quarterly
Quarterly
Quarterly
Quarterly
Quarterly
Quarterly
Weighted-Average Interest Rate
6.75
%
6.625
%
5.09
%
6.75
%
6.625
%
4.11
%
Maturity
March 15, 2025
May 1, 2023
2033 - 2035
March 15, 2025
May 1, 2023
2033 - 2035
Early Redemption Date
March 15, 2018
May 1, 2016
2008 - 2010
March 15, 2018
May 1, 2016
2008 - 2010</t>
  </si>
  <si>
    <t>Derivative Instruments (Tables)</t>
  </si>
  <si>
    <t>Fair Value Balance Sheet Grouping Financial Statement Captions [Line Items]</t>
  </si>
  <si>
    <t>Schedule of Derivative Instruments</t>
  </si>
  <si>
    <t xml:space="preserve">The following table presents the fair value of the Company’s derivative instruments as of the dates indicated:
September 30, 2018
December 31, 2017
Assets
Liabilities
Assets
Liabilities
Interest rate swaps
$
91
$
(1,124
)
$
—
$
(3,338
)
5-year U.S. Treasury note futures
—
—
—
(20
)
10-year U.S. Treasury note futures
—
(219
)
—
(1,321
)
TBA commitments
—
(2,088
)
763
(154
)
Total
$
91
$
(3,431
)
$
763
$
(4,833
) </t>
  </si>
  <si>
    <t>Schedule of Other Derivatives Not Designated as Hedging Instruments, Statements of Financial Performance and Financial Position, Location</t>
  </si>
  <si>
    <t>The following tables provide information about the derivative gains and losses recognized within the periods indicated:
Three Months Ended September 30,
Nine Months Ended September 30,
2018
2017
2018
2017
Interest rate derivatives:
Interest rate swaps:
Net interest income (expense) (1)
$
2,295
$
(4,198
)
$
3,962
$
(14,900
)
Unrealized gains (losses), net
11,386
10,833
66,023
(7,991
)
Gains (losses) realized upon early termination
17,567
(14,137
)
38,050
(13,441
)
Total interest rate swap gains (losses), net
31,248
(7,502
)
108,035
(36,332
)
U.S. Treasury note futures, net
8,691
(133
)
27,171
(2,174
)
Options on U.S. Treasury note futures, net
—
(147
)
—
(6,300
)
Other, net
—
(221
)
—
(221
)
Total interest rate derivative gains (losses), net
39,939
(8,003
)
135,206
(45,027
)
TBA and specified agency MBS commitments:
TBA dollar roll income (2)
4,604
6,424
17,989
14,120
Other (losses) gains on agency MBS commitments, net
(8,923
)
1,007
(61,369
)
962
Total (losses) gains on agency MBS commitments, net
(4,319
)
7,431
(43,380
)
15,082
Total derivative gains (losses), net
$
35,620
$
(572
)
$
91,826
$
(29,945
)
(1)
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si>
  <si>
    <t>Derivative Instrument Volume of Activity</t>
  </si>
  <si>
    <t>The following tables summarize the volume of activity, in terms of notional amount, related to derivative instruments for the periods indicated:
For the Three Months Ended September 30, 2018
Beginning of Period
Additions
Scheduled Settlements
Early Terminations
End of Period
Interest rate swaps
$
3,325,000
$
750,000
$
—
$
(600,000
)
$
3,475,000
10-year U.S. Treasury note futures
700,000
700,000
(700,000
)
—
700,000
Commitments to purchase (sell) MBS, net
1,100,000
3,050,000
(3,400,000
)
—
750,000
For the Three Months Ended September 30, 2017
Beginning of Period
Additions
Scheduled Settlements
Early Terminations
End of Period
Interest rate swaps
$
3,850,000
$
500,000
$
—
$
(500,000
)
$
3,850,000
10-year U.S. Treasury note futures
350,000
351,000
(351,000
)
—
350,000
Purchased call options on 10-year U.S. Treasury note futures
700,000
950,000
(1,500,000
)
—
150,000
Purchased put options on agency MBS
—
700,000
—
—
700,000
Commitments to purchase (sell) MBS, net
1,110,000
4,160,000
(3,915,000
)
—
1,355,000
For the Nine Months Ended September 30, 2018
Beginning of Period
Additions
Scheduled Settlements
Early Terminations
End of Period
Interest rate swaps
$
3,600,000
$
1,300,000
$
—
$
(1,425,000
)
$
3,475,000
5-year U.S. Treasury note futures
21,600
—
(21,600
)
—
—
10-year U.S. Treasury note futures
650,000
2,550,000
(2,500,000
)
—
700,000
Commitments to purchase (sell) MBS, net
1,265,000
11,170,000
(11,685,000
)
—
750,000
For the Nine Months Ended September 30, 2017
Beginning of Period
Additions
Scheduled Settlements
Early Terminations
End of Period
Interest rate swaps
$
3,700,000
$
1,275,000
$
—
$
(1,125,000
)
$
3,850,000
10-year U.S. Treasury note futures
—
1,196,100
(846,100
)
—
350,000
Purchased put options on 10-year U.S. Treasury note futures
1,650,000
2,540,000
(4,190,000
)
—
—
Sold call options on 10-year U.S. Treasury note futures
1,000,000
2,450,000
(3,450,000
)
—
—
Purchased call options on 10-year U.S. Treasury note futures
1,000,000
3,350,000
(4,200,000
)
—
150,000
Purchased put options on agency MBS
—
700,000
—
—
700,000
Commitments to purchase (sell) MBS, net
725,000
8,475,000
(7,845,000
)
—
1,355,000</t>
  </si>
  <si>
    <t>Derivative Instruments and Other Financial Instrument Cash Collateral</t>
  </si>
  <si>
    <t>The following table presents information about the cash collateral posted and received by the Company in respect of its derivative and other financial instruments, which is included in the line item “deposits, net” in the accompanying consolidated balance sheets, for the dates indicated:
September 30, 2018
December 31, 2017
Cash collateral posted for:
Interest rate swaps (cash initial margin)
$
62,787
$
46,218
U.S. Treasury note futures (cash initial margin)
7,350
6,960
Unsettled MBS trades and TBA commitments, net
3,829
5,925
Total cash collateral posted
$
73,966
$
59,103</t>
  </si>
  <si>
    <t>TBA Commitments</t>
  </si>
  <si>
    <t>The following tables present information about the Company’s TBA commitments as of the dates indicated:
September 30, 2018
Notional Amount: Net Purchase (Sale) Commitment
Contractual Forward Price
Market Price
Fair Value
Dollar roll positions:
4.5% 30-year MBS purchase commitments
$
250,000
$
258,549
$
257,945
$
(604
)
5.0% 30-year MBS purchase commitments
500,000
524,797
523,313
(1,484
)
Total TBA commitments, net
$
750,000
$
783,346
$
781,258
$
(2,088
)
December 31, 2017
Notional Amount: Net Purchase (Sale) Commitment
Contractual Forward Price
Market Price
Fair Value
Dollar roll positions:
3.0% 15-year MBS purchase commitments
$
250,000
$
254,873
$
254,766
$
(107
)
3.5% 30-year MBS purchase commitments
1,015,000
1,041,496
1,042,212
716
Total TBA commitments, net
$
1,265,000
$
1,296,369
$
1,296,978
$
609</t>
  </si>
  <si>
    <t>Interest Rate Swap</t>
  </si>
  <si>
    <t xml:space="preserve">The following table presents information about the Company’s interest rate swap agreements that were in effect as of September 30, 2018:
Weighted-average:
Notional Amount
Fixed Pay Rate
Variable Receive Rate
Net Receive (Pay) Rate
Remaining Life (Years)
Fair Value
Years to maturity:
Less than 3 years
$
1,050,000
1.53
%
2.33
%
0.80
%
1.8
$
(225
)
3 to less than 7 years
225,000
1.95
%
2.35
%
0.40
%
3.5
(77
)
7 to less than 10 years
2,050,000
2.34
%
2.33
%
(0.01
)%
8.6
(822
)
10 or more years
150,000
3.01
%
2.32
%
(0.69
)%
29.8
91
Total / weighted-average
$
3,475,000
2.10
%
2.33
%
0.23
%
7.1
$
(1,033
) The following table presents information about the Company’s interest rate swap agreements that were in effect as of December 31, 2017:
Weighted-average:
Notional Amount
Fixed Pay Rate
Variable Receive Rate
Net Receive (Pay) Rate
Remaining Life (Years)
Fair Value
Years to maturity:
Less than 3 years
$
1,300,000
1.28
%
1.51
%
0.23
%
1.8
$
(248
)
3 to less than 7 years
700,000
1.87
%
1.48
%
(0.39
)%
3.9
(454
)
7 to 10 years
1,600,000
1.90
%
1.55
%
(0.35
)%
8.3
(2,636
)
Total / weighted-average
$
3,600,000
1.67
%
1.52
%
(0.15
)%
5.1
$
(3,338
) </t>
  </si>
  <si>
    <t>Offsetting of Financial Assets and Liabilities (Tables)</t>
  </si>
  <si>
    <t>The following tables present information, as of the dates indicated, about the Company’s derivative instruments, short-term borrowing arrangements, and associated collateral, including those subject to master netting (or similar) arrangements:
As of September 30, 2018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91
$
—
$
91
$
(91
)
$
—
$
—
Total derivative instruments
91
—
91
(91
)
—
—
Total assets
$
91
$
—
$
91
$
(91
)
$
—
$
—
Liabilities:
Derivative instruments:
Interest rate swaps
$
1,124
$
—
$
1,124
$
(91
)
$
(1,033
)
$
—
10-year U.S. Treasury note futures
219
—
219
—
(219
)
—
TBA commitments
2,088
—
2,088
—
(2,088
)
—
Total derivative instruments
3,431
—
3,431
(91
)
(3,340
)
—
Repurchase agreements
4,092,251
—
4,092,251
(4,092,251
)
—
—
Total liabilities
$
4,095,682
$
—
$
4,095,682
$
(4,092,342
)
$
(3,340
)
$
—
As of December 31, 2017
Gross Amount Recognized
Amount Offset in the Consolidated Balance Sheets
Net Amount Presented in the Consolidated Balance Sheets
Gross Amount Not Offset in the Consolidated Balance Sheets
Net Amount
Financial Instruments (1)
Cash Collateral (2)
Assets:
Derivative instruments:
TBA commitments
$
763
$
—
$
763
$
—
$
—
$
763
Total derivative instruments
763
—
763
—
—
763
Total assets
$
763
$
—
$
763
$
—
$
—
$
763
Liabilities:
Derivative instruments:
Interest rate swaps
$
3,338
$
—
$
3,338
$
—
$
(3,338
)
$
—
U.S. Treasury note futures
1,341
—
1,341
—
(1,341
)
—
TBA commitments
154
—
154
—
(154
)
—
Total derivative instruments
4,833
—
4,833
—
(4,833
)
—
Repurchase agreements
3,667,181
—
3,667,181
(3,667,181
)
—
—
Total liabilities
$
3,672,014
$
—
$
3,672,014
$
(3,667,181
)
$
(4,833
)
$
—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t>
  </si>
  <si>
    <t>Fair Value Measurements (Tables)</t>
  </si>
  <si>
    <t>Fair Value Measurements, Recurring and Nonrecurring</t>
  </si>
  <si>
    <t>The following tables set forth financial instruments measured at fair value by level within the fair value hierarchy as of September 30, 2018 and December 31, 2017. Assets and liabilities are classified in their entirety based on the lowest level of input that is significant to the fair value measurement.
September 30, 2018
Total
Level 1
Level 2
Level 3
MBS
Trading:
Agency MBS
$
4,399,466
$
—
$
4,399,466
$
—
Private-label MBS
37
—
—
37
Total MBS
4,399,503
—
4,399,466
37
Derivative assets
91
—
91
—
Derivative liabilities
(3,431
)
(219
)
(3,212
)
—
Other assets
6,133
—
—
6,133
Total
$
4,402,296
$
(219
)
$
4,396,345
$
6,170
December 31, 2017
Total
Level 1
Level 2
Level 3
MBS
Trading:
Agency MBS
$
4,054,424
$
—
$
4,054,424
$
—
Private-label MBS
76
—
—
76
Total MBS
4,054,500
—
4,054,424
76
Derivative assets
763
—
763
—
Derivative liabilities
(4,833
)
(1,341
)
(3,492
)
—
Other assets
439
—
—
439
Total
$
4,050,869
$
(1,341
)
$
4,051,695
$
515</t>
  </si>
  <si>
    <t>Change in Fair Value of Level 3 Investments that are Measured at Fair Value on Recurring Basis</t>
  </si>
  <si>
    <t xml:space="preserve">The table below sets forth an attribution of the change in the fair value of the Company’s Level 3 investments that are measured at fair value on a recurring basis for the periods indicated:
Three Months Ended September 30,
Nine Months Ended September 30,
2018
2017
2018
2017
Beginning balance
$
6,235
$
618
$
515
$
1,799
Addition of certain investments in equity securities as of January 1, 2018
—
—
5,362
—
Included in investment gain (loss), net
(21
)
(116
)
343
(55
)
Purchases
—
—
—
—
Sales
—
—
—
(1,268
)
Payments, net
(46
)
(6
)
(66
)
(60
)
Accretion of discount
2
2
16
82
Ending balance
$
6,170
$
498
$
6,170
$
498
Net unrealized gains (losses) included in earnings for the period for Level 3 assets still held at the reporting date
$
(21
)
$
(116
)
$
343
$
(113
) </t>
  </si>
  <si>
    <t>Income Taxes (Tables)</t>
  </si>
  <si>
    <t>Schedule of Deferred Tax Assets and Liabilities</t>
  </si>
  <si>
    <t>Deferred tax assets and liabilities consisted of the following as of the dates indicated:
September 30, 2018
December 31, 2017
Ordinary deferred tax assets:
NOL carryforward
$
7,204
$
15,619
Deferred net loss on designated hedges
—
4,381
Stock-based compensation
1,726
1,999
Other, net
86
19
Total ordinary deferred tax assets
9,016
22,018
Ordinary deferred tax liabilities:
Deferred net gain on designated hedges
(4,443
)
—
Net unrealized gain on designated hedges
(38,212
)
(21,218
)
Total ordinary deferred tax liabilities
(42,655
)
(21,218
)
Ordinary deferred tax (liabilities) assets, net
(33,639
)
800
Capital deferred tax assets:
NCL carryforward
100,624
80,895
Net unrealized loss on investments
44,535
23,431
Valuation allowance
(145,159
)
(104,326
)
Total capital deferred tax assets, net
—
—
Total deferred tax (liabilities) assets, net
$
(33,639
)
$
800</t>
  </si>
  <si>
    <t>Earnings (Loss) Per Share (Tables)</t>
  </si>
  <si>
    <t>Computations of Basic and Diluted Earnings (Loss) Per Share</t>
  </si>
  <si>
    <t>The following tables present the computations of basic and diluted earnings (loss) per share for the periods indicated:
Three Months Ended September 30,
Nine Months Ended September 30,
(Shares in thousands)
2018
2017
2018
2017
Basic weighted-average common shares outstanding
29,382
26,377
28,601
24,793
Performance share units and unvested restricted stock
—
479
—
350
Diluted weighted-average common shares outstanding
29,382
26,856
28,601
25,143
Net (loss) income (attributable) available to common stock
$
(5,652
)
$
22,785
$
(65,929
)
$
10,076
Basic (loss) earnings per common share
$
(0.19
)
$
0.86
$
(2.31
)
$
0.41
Diluted (loss) earnings per common share
$
(0.19
)
$
0.85
$
(2.31
)
$
0.40</t>
  </si>
  <si>
    <t>Stockholders' Equity (Tables)</t>
  </si>
  <si>
    <t>Schedule of Dividends Payable</t>
  </si>
  <si>
    <t xml:space="preserve">The Board of Directors has approved and the Company declared and paid the following dividends on its common stock to date in 2018:
Quarter Ended
Dividend Amount
Declaration Date
Record Date
Pay Date
September 30
$
0.375
September 13
September 28
October 31
June 30
0.375
June 14
June 29
July 31
March 31
0.550
March 15
March 29
April 30 The Board of Directors approved and the Company declared and paid the following dividends for 2017:
Quarter Ended
Dividend Amount
Declaration Date
Record Date
Pay Date
December 31
$
0.550
December 14
December 29
January 31, 2018
September 30
0.550
September 14
September 29
October 31
June 30
0.550
June 16
June 30
July 31
March 31
0.625
March 14
March 31
April 28 </t>
  </si>
  <si>
    <t>Common Equity Distribution Agreements</t>
  </si>
  <si>
    <t>Issuances of Stock under Equity Distribution Agreements</t>
  </si>
  <si>
    <t>The following table provides information about the issuances of common stock under the equity distribution agreements for the periods indicated:
Class A Common Stock Issuances
Nine Months Ended September 30, 2018
Year Ended December 31, 2017
Shares issued
2,074,205
4,472,083
Weighted average public offering price
$
10.33
$
13.88
Net proceeds (1)
$
21,065
$
61,213
(1)
Net of selling commissions and expenses.</t>
  </si>
  <si>
    <t>Series B Preferred Equity Distribution Agreement</t>
  </si>
  <si>
    <t>The following table provides information about the issuances of preferred stock under the Series B Preferred Equity Distribution Agreement for the periods indicated:
Series B Preferred Stock Issuances
Nine Months Ended September 30, 2018
Year Ended December 31, 2017
Shares issued
42,865
168,291
Weighted average public offering price
$
24.78
$
24.95
Net proceeds (1)
$
1,030
$
4,090
(1)
Net of selling commissions and expenses.</t>
  </si>
  <si>
    <t>Summary of Significant Accounting Policies - Additional Information (Details) - USD ($) $ in Thousands</t>
  </si>
  <si>
    <t>Summary Of Significant Accounting Policies [Line Items]</t>
  </si>
  <si>
    <t>Cash Equivalents Percentage Held in Us Government Backed Securities</t>
  </si>
  <si>
    <t>99.00%</t>
  </si>
  <si>
    <t>98.00%</t>
  </si>
  <si>
    <t>ASU No. 2016-01</t>
  </si>
  <si>
    <t>Cumulative effect increase (net of taxes) in stockholders' equity</t>
  </si>
  <si>
    <t>Investments in Agency MBS - Additional Information (Details) - USD ($) $ in Thousands</t>
  </si>
  <si>
    <t>Fair Value of MBS</t>
  </si>
  <si>
    <t>Investments in Agency MBS - Additional Information About Gains and Losses Recognized with Respect to Investments in MBS classified as trading securities (Details) - USD ($) $ in Thousands</t>
  </si>
  <si>
    <t>Net gains (losses) recognized in earnings for:</t>
  </si>
  <si>
    <t>MBS sold during the period</t>
  </si>
  <si>
    <t>MBS still held at period end</t>
  </si>
  <si>
    <t>Borrowings - Outstanding Repurchase Agreement Borrowings (Details) - USD ($) $ in Thousands</t>
  </si>
  <si>
    <t>Repurchase Agreement Counterparty [Line Items]</t>
  </si>
  <si>
    <t>Repurchase agreements outstanding</t>
  </si>
  <si>
    <t>Pledged with agency-backed MBS</t>
  </si>
  <si>
    <t>MBS collateral, at fair value</t>
  </si>
  <si>
    <t>Net amount</t>
  </si>
  <si>
    <t>Weighted-average rate</t>
  </si>
  <si>
    <t>2.30%</t>
  </si>
  <si>
    <t>1.56%</t>
  </si>
  <si>
    <t>Weighted-average term to maturity (in days)</t>
  </si>
  <si>
    <t>15 days</t>
  </si>
  <si>
    <t>12 days</t>
  </si>
  <si>
    <t>Net amount represents the value of collateral in excess of corresponding repurchase obligation. The amount of collateral at-risk is limited to the outstanding repurchase obligation and not the entire collateral balance.</t>
  </si>
  <si>
    <t>Borrowings - Information Regarding Outstanding Repurchase Agreement Borrowings During the Period (Details) - USD ($) $ in Thousands</t>
  </si>
  <si>
    <t>Weighted-average outstanding balance</t>
  </si>
  <si>
    <t>2.17%</t>
  </si>
  <si>
    <t>1.31%</t>
  </si>
  <si>
    <t>1.93%</t>
  </si>
  <si>
    <t>1.10%</t>
  </si>
  <si>
    <t>Borrowings - Additional Information (Details) - USD ($) $ in Thousands</t>
  </si>
  <si>
    <t>Net of unamortized debt issuance costs</t>
  </si>
  <si>
    <t>Borrowings - Long-term Unsecured Debt Instruments (Details) - USD ($) $ in Thousands</t>
  </si>
  <si>
    <t>Senior Notes Due 2025</t>
  </si>
  <si>
    <t>Debt Instrument [Line Items]</t>
  </si>
  <si>
    <t>Outstanding Principal</t>
  </si>
  <si>
    <t>Annual Interest Rate</t>
  </si>
  <si>
    <t>6.75%</t>
  </si>
  <si>
    <t>Interest Payment Frequency</t>
  </si>
  <si>
    <t>Quarterly</t>
  </si>
  <si>
    <t>Weighted-Average Interest Rate</t>
  </si>
  <si>
    <t>Maturity</t>
  </si>
  <si>
    <t>Mar. 15,
		2025</t>
  </si>
  <si>
    <t>Early Redemption Date</t>
  </si>
  <si>
    <t>Mar. 15,
		2018</t>
  </si>
  <si>
    <t>Senior Notes Due 2023</t>
  </si>
  <si>
    <t>6.625%</t>
  </si>
  <si>
    <t>May 1,
		2023</t>
  </si>
  <si>
    <t>May 1,
		2016</t>
  </si>
  <si>
    <t>Trust Preferred Debt</t>
  </si>
  <si>
    <t>5.09%</t>
  </si>
  <si>
    <t>4.11%</t>
  </si>
  <si>
    <t>LIBOR+
2.25 - 3.00 %</t>
  </si>
  <si>
    <t>Trust Preferred Debt | Minimum</t>
  </si>
  <si>
    <t>Trust Preferred Debt | Maximum</t>
  </si>
  <si>
    <t>Derivative Instruments - Fair Value of Derivative Instruments (Details) - USD ($) $ in Thousands</t>
  </si>
  <si>
    <t>Derivative Assets</t>
  </si>
  <si>
    <t>Derivative Liabilities</t>
  </si>
  <si>
    <t>Interest Rate Swap and Forward Starting Interest Rate Swap</t>
  </si>
  <si>
    <t>5-year U.S. Treasury Note Futures</t>
  </si>
  <si>
    <t>10-year U.S. Treasury Note Futures</t>
  </si>
  <si>
    <t>Derivative Instruments - Interest Rate Swap Agreements (Details) - Interest Rate Swap - USD ($)</t>
  </si>
  <si>
    <t>Notional Amount</t>
  </si>
  <si>
    <t>Weighted-average: Fixed Pay Rate</t>
  </si>
  <si>
    <t>2.10%</t>
  </si>
  <si>
    <t>1.67%</t>
  </si>
  <si>
    <t>Weighted-average: Variable Receive Rate</t>
  </si>
  <si>
    <t>2.33%</t>
  </si>
  <si>
    <t>1.52%</t>
  </si>
  <si>
    <t>Weighted-average: Net Receive (Pay) Rate</t>
  </si>
  <si>
    <t>0.23%</t>
  </si>
  <si>
    <t>(0.15%)</t>
  </si>
  <si>
    <t>Weighted-average: Remaining Life (in years)</t>
  </si>
  <si>
    <t>7 years 1 month 6 days</t>
  </si>
  <si>
    <t>5 years 1 month 6 days</t>
  </si>
  <si>
    <t>Fair Value, Asset and Liability</t>
  </si>
  <si>
    <t>Less Than Three Years Maturity</t>
  </si>
  <si>
    <t>1.53%</t>
  </si>
  <si>
    <t>1.28%</t>
  </si>
  <si>
    <t>1.51%</t>
  </si>
  <si>
    <t>0.80%</t>
  </si>
  <si>
    <t>1 year 9 months 18 days</t>
  </si>
  <si>
    <t>Three To Less Than Seven Years Maturity</t>
  </si>
  <si>
    <t>1.95%</t>
  </si>
  <si>
    <t>1.87%</t>
  </si>
  <si>
    <t>2.35%</t>
  </si>
  <si>
    <t>1.48%</t>
  </si>
  <si>
    <t>0.40%</t>
  </si>
  <si>
    <t>(0.39%)</t>
  </si>
  <si>
    <t>3 years 6 months</t>
  </si>
  <si>
    <t>3 years 10 months 24 days</t>
  </si>
  <si>
    <t>Seven to Less Than Ten Years Maturity</t>
  </si>
  <si>
    <t>2.34%</t>
  </si>
  <si>
    <t>(0.01%)</t>
  </si>
  <si>
    <t>8 years 7 months 6 days</t>
  </si>
  <si>
    <t>Ten or More Years Maturity</t>
  </si>
  <si>
    <t>3.01%</t>
  </si>
  <si>
    <t>2.32%</t>
  </si>
  <si>
    <t>(0.69%)</t>
  </si>
  <si>
    <t>29 years 9 months 18 days</t>
  </si>
  <si>
    <t>Seven To Ten Year Maturity</t>
  </si>
  <si>
    <t>1.90%</t>
  </si>
  <si>
    <t>1.55%</t>
  </si>
  <si>
    <t>(0.35%)</t>
  </si>
  <si>
    <t>8 years 3 months 18 days</t>
  </si>
  <si>
    <t>Derivative Instruments - Additional Information (Details) - USD ($)</t>
  </si>
  <si>
    <t>Jun. 30, 2018</t>
  </si>
  <si>
    <t>Jun. 30, 2017</t>
  </si>
  <si>
    <t>Dec. 31, 2016</t>
  </si>
  <si>
    <t>Derivative [Line Items]</t>
  </si>
  <si>
    <t>Maturity date</t>
  </si>
  <si>
    <t>2018-03</t>
  </si>
  <si>
    <t>2018-12</t>
  </si>
  <si>
    <t>Derivative outstanding options</t>
  </si>
  <si>
    <t>Derivative Instruments - TBA Commitments (Details) - USD ($)</t>
  </si>
  <si>
    <t>Fair Value, Asset</t>
  </si>
  <si>
    <t>Fair Value, Liability</t>
  </si>
  <si>
    <t>Notional Amount: Net Purchase Commitment</t>
  </si>
  <si>
    <t>Contractual Forward Price</t>
  </si>
  <si>
    <t>Market Price</t>
  </si>
  <si>
    <t>Fair Value</t>
  </si>
  <si>
    <t>TBA Commitments | Dollar Roll Positions Four Point Five Percent Thirty Year Mortgage Backed Securities Purchase (Sale) Commitments, Purchase</t>
  </si>
  <si>
    <t>TBA Commitments | Dollar Roll Positions Five Point Zero Percent Thirty Year Mortgage Backed Securities Purchase (Sale) Commitments, Purchase</t>
  </si>
  <si>
    <t>TBA Commitments | Dollar Roll Positions Three Point Zero Percent Fiften Year Mortgage Backed Securities Purchase (Sale) Commitments, Purchase</t>
  </si>
  <si>
    <t>TBA Commitments | Dollar Roll Positions Three Point Five Percent Thirty Year Mortgage Backed Securities Purchase (Sale) Commitments, Purchase</t>
  </si>
  <si>
    <t>Derivative Instruments - Derivative Gains and Losses Recognized Within the Periods (Details) - USD ($) $ in Thousands</t>
  </si>
  <si>
    <t>Interest rate derivative gains (losses), net</t>
  </si>
  <si>
    <t>Total derivative gains (losses), net</t>
  </si>
  <si>
    <t>Interest Rate Swap (Losses) Gains, Net</t>
  </si>
  <si>
    <t>Interest Rate Swaps Net Interest Income (Expense)</t>
  </si>
  <si>
    <t>Interest Rate Swaps Unrealized Gains (losses), Net</t>
  </si>
  <si>
    <t>Interest Rate Swaps Gains (Losses) Realized Upon Early Termination</t>
  </si>
  <si>
    <t>Options on US Treasury Note Futures</t>
  </si>
  <si>
    <t>Other, Net</t>
  </si>
  <si>
    <t>TBA Dollar Roll Income</t>
  </si>
  <si>
    <t>(Losses) gains on agency commitments</t>
  </si>
  <si>
    <t>[2]</t>
  </si>
  <si>
    <t>Other (Losses) Gains on Agency MBS Commitments</t>
  </si>
  <si>
    <t>TBA and Specified Agency MBS Commitments</t>
  </si>
  <si>
    <t>U.S. Treasury Note Futures</t>
  </si>
  <si>
    <t>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t>
  </si>
  <si>
    <t>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si>
  <si>
    <t>Derivative Instruments - Volume of Activity, in terms of Notional Amount, Related to Derivative Instruments (Details) - USD ($)</t>
  </si>
  <si>
    <t>Beginning of Period</t>
  </si>
  <si>
    <t>Additions</t>
  </si>
  <si>
    <t>Scheduled Settlements</t>
  </si>
  <si>
    <t>Early Terminations</t>
  </si>
  <si>
    <t>End of Period</t>
  </si>
  <si>
    <t>Commitments To Purchase (sell) MBS</t>
  </si>
  <si>
    <t>Purchased Put Options on Agency MBS</t>
  </si>
  <si>
    <t>Purchased Call Options on Ten Year U.S. Treasury Note Futures</t>
  </si>
  <si>
    <t>Purchased Put Options on 10-Year U.S. Treasury Note Futures</t>
  </si>
  <si>
    <t>Sold Call Options on Ten Year U.S. Treasury Note Futures</t>
  </si>
  <si>
    <t>Derivative Instruments - Cash Collateral Posted and Received in Respect of Derivative and Other Financial Instruments (Details) - USD ($) $ in Thousands</t>
  </si>
  <si>
    <t>Cash collateral posted</t>
  </si>
  <si>
    <t>Unsettled MBS Trades and TBA Commitments, Net</t>
  </si>
  <si>
    <t>Offsetting of Financial Assets and Liabilities - Derivative Instruments and Short-term Borrowing Arrangements, including those Subject to Master Netting or Similar Arrangements (Details) - USD ($) $ in Thousands</t>
  </si>
  <si>
    <t>Derivative instruments:</t>
  </si>
  <si>
    <t>Derivative Asset, Gross Amount Recognized</t>
  </si>
  <si>
    <t>Derivative Asset, Amount Offset</t>
  </si>
  <si>
    <t>Derivative Asset, Net Amount</t>
  </si>
  <si>
    <t>Derivative Asset, Financial Instruments</t>
  </si>
  <si>
    <t>Derivative Asset, Cash Collateral</t>
  </si>
  <si>
    <t>Derivative Asset, Net amount Total</t>
  </si>
  <si>
    <t>Derivative Liabilities, Gross Amount Recognized</t>
  </si>
  <si>
    <t>Derivative Liabilities, Amount Offset</t>
  </si>
  <si>
    <t>Derivative Liabilities, Net Amount</t>
  </si>
  <si>
    <t>Derivative Liabilities, Financial Instruments</t>
  </si>
  <si>
    <t>Derivative Liabilities, Cash Collateral</t>
  </si>
  <si>
    <t>Derivative Liabilities, Net amount Total</t>
  </si>
  <si>
    <t>Derivative Financial Instruments, Liabilities</t>
  </si>
  <si>
    <t>Derivative Financial Instruments, Assets</t>
  </si>
  <si>
    <t>Does not include the fair value amount of financial instrument collateral pledged in respect of repurchase agreements that exceeds the associated liability presented in the consolidated balance sheets.</t>
  </si>
  <si>
    <t>Does not include the amount of cash collateral pledged in respect of derivative instruments that exceeds the associated derivative liability presented in the consolidated balance sheets.</t>
  </si>
  <si>
    <t>Fair Value Measurements - Additional Information (Details) $ in Thousands</t>
  </si>
  <si>
    <t>Sep. 30, 2018USD ($)</t>
  </si>
  <si>
    <t>Dec. 31, 2017USD ($)</t>
  </si>
  <si>
    <t>Fair Value Assets And Liabilities Measured On Recurring And Nonrecurring Basis Valuation Techniques [Line Items]</t>
  </si>
  <si>
    <t>Long-term unsecured debt, carrying value</t>
  </si>
  <si>
    <t>Long-term unsecured debt, Fair Value</t>
  </si>
  <si>
    <t>Private Equity Funds</t>
  </si>
  <si>
    <t>Investment in equity securities and investment funds measured at fair value</t>
  </si>
  <si>
    <t>Investments in equity securities and investment funds, at carrying amount</t>
  </si>
  <si>
    <t>Investments in equity securities and investment funds, at cost</t>
  </si>
  <si>
    <t>Investments in equity securities and investment funds, fair value</t>
  </si>
  <si>
    <t>Private Equity Funds | Cost of Equity Discount Rate | Fair Value, Inputs, Level 3</t>
  </si>
  <si>
    <t>Fair value discount rate</t>
  </si>
  <si>
    <t>Private Equity Funds | Discount Factor for Lack of Marketability and Control | Fair Value, Inputs, Level 3</t>
  </si>
  <si>
    <t>Private Equity Funds | ASU No. 2016-01</t>
  </si>
  <si>
    <t>Fair Value Measurements - Financial Instruments Measured at Fair Value on a Recurring Basis (Details) - USD ($) $ in Thousands</t>
  </si>
  <si>
    <t>MBS</t>
  </si>
  <si>
    <t>Fair Value, Measurements, Recurring</t>
  </si>
  <si>
    <t>Fair Value, Measurements, Recurring | Fair Value, Inputs, Level 1</t>
  </si>
  <si>
    <t>Fair Value, Measurements, Recurring | Fair Value, Inputs, Level 2</t>
  </si>
  <si>
    <t>Fair Value, Measurements, Recurring | Fair Value, Inputs, Level 3</t>
  </si>
  <si>
    <t>Fair Value, Measurements, Recurring | Agency MBS</t>
  </si>
  <si>
    <t>Trading securities</t>
  </si>
  <si>
    <t>Fair Value, Measurements, Recurring | Agency MBS | Fair Value, Inputs, Level 1</t>
  </si>
  <si>
    <t>Fair Value, Measurements, Recurring | Agency MBS | Fair Value, Inputs, Level 2</t>
  </si>
  <si>
    <t>Fair Value, Measurements, Recurring | Agency MBS | Fair Value, Inputs, Level 3</t>
  </si>
  <si>
    <t>Fair Value, Measurements, Recurring | Private-Label MBS</t>
  </si>
  <si>
    <t>Fair Value, Measurements, Recurring | Private-Label MBS | Fair Value, Inputs, Level 1</t>
  </si>
  <si>
    <t>Fair Value, Measurements, Recurring | Private-Label MBS | Fair Value, Inputs, Level 2</t>
  </si>
  <si>
    <t>Fair Value, Measurements, Recurring | Private-Label MBS | Fair Value, Inputs, Level 3</t>
  </si>
  <si>
    <t>Fair Value Measurements - Change in Fair Value of Level 3 Investments that are Measured at Fair Value on Recurring Basis (Details) - USD ($) $ in Thousands</t>
  </si>
  <si>
    <t>Beginning balance</t>
  </si>
  <si>
    <t>Addition of certain investments in equity securities as of January 1, 2018</t>
  </si>
  <si>
    <t>Included in investment gain (loss), net</t>
  </si>
  <si>
    <t>Sales</t>
  </si>
  <si>
    <t>Payments, net</t>
  </si>
  <si>
    <t>Accretion of discount</t>
  </si>
  <si>
    <t>Ending balance</t>
  </si>
  <si>
    <t>Net unrealized gains (losses) included in earnings for the period for Level 3 assets still held at the reporting date</t>
  </si>
  <si>
    <t>Income Taxes - Additional Information (Details) - USD ($) $ in Thousands</t>
  </si>
  <si>
    <t>May 30, 2018</t>
  </si>
  <si>
    <t>Income Tax Disclosure [Line Items]</t>
  </si>
  <si>
    <t>Operating Loss Carryforwards</t>
  </si>
  <si>
    <t>Operating Loss Carryforwards Expiration Period</t>
  </si>
  <si>
    <t>Operating loss carryforwards expiration in year one</t>
  </si>
  <si>
    <t>Operating loss carryforwards expiration in year two</t>
  </si>
  <si>
    <t>Operating loss carryforwards expiration in year three</t>
  </si>
  <si>
    <t>Operating loss carryforwards expiration in year four</t>
  </si>
  <si>
    <t>Operating loss carryforwards expiration in year five</t>
  </si>
  <si>
    <t>Statutory federal income tax rate</t>
  </si>
  <si>
    <t>21.00%</t>
  </si>
  <si>
    <t>35.00%</t>
  </si>
  <si>
    <t>Excess AMT credit carryforwards refundable rate</t>
  </si>
  <si>
    <t>50.00%</t>
  </si>
  <si>
    <t>AMT credit carryforward</t>
  </si>
  <si>
    <t>Effective Income Tax Rate Reconciliation, Change in Deferred Tax Assets Valuation Allowance, Amount</t>
  </si>
  <si>
    <t>Tax Year 2017 | Arlington County, Virginia</t>
  </si>
  <si>
    <t>Tax assessment received for business, professional and occupation license tax</t>
  </si>
  <si>
    <t>Capital Loss Carryforward</t>
  </si>
  <si>
    <t>Tax Credit Carryforward, Amount</t>
  </si>
  <si>
    <t>Income Taxes - Schedule of Deferred Tax Assets and Liabilities (Details) - USD ($) $ in Thousands</t>
  </si>
  <si>
    <t>Ordinary deferred tax assets:</t>
  </si>
  <si>
    <t>NOL carryforward</t>
  </si>
  <si>
    <t>Deferred net loss on designated hedges</t>
  </si>
  <si>
    <t>Total ordinary deferred tax assets</t>
  </si>
  <si>
    <t>Ordinary deferred tax liabilities:</t>
  </si>
  <si>
    <t>Deferred net gain on designated hedges</t>
  </si>
  <si>
    <t>Net unrealized gain on designated hedges</t>
  </si>
  <si>
    <t>Total ordinary deferred tax liabilities</t>
  </si>
  <si>
    <t>Ordinary deferred tax liabilities, net</t>
  </si>
  <si>
    <t>Ordinary deferred tax assets, net</t>
  </si>
  <si>
    <t>Capital deferred tax assets:</t>
  </si>
  <si>
    <t>NCL carryforward</t>
  </si>
  <si>
    <t>Net unrealized loss on investments</t>
  </si>
  <si>
    <t>Valuation allowance</t>
  </si>
  <si>
    <t>Total deferred tax liabilities, net</t>
  </si>
  <si>
    <t>Total deferred tax assets, net</t>
  </si>
  <si>
    <t>Earnings (Loss) Per Share - Computations of Basic and Diluted Earnings (Loss) Per Share (Details) - USD ($) $ / shares in Units, shares in Thousands, $ in Thousands</t>
  </si>
  <si>
    <t>Basic weighted-average common shares outstanding</t>
  </si>
  <si>
    <t>Performance share units and unvested restricted stock</t>
  </si>
  <si>
    <t>Diluted weighted-average common shares outstanding</t>
  </si>
  <si>
    <t>Earnings (Loss) Per Share - Additional Information (Details) - shares</t>
  </si>
  <si>
    <t>Restricted Stock and Performance Shares</t>
  </si>
  <si>
    <t>Antidilutive Securities Excluded From Computation Of Earnings Per Share [Line Items]</t>
  </si>
  <si>
    <t>Antidilutive Securities Excluded from Computation of Earnings Per Share, Amount</t>
  </si>
  <si>
    <t>Stockholders' Equity - Additional Information (Details) $ / shares in Units, $ in Thousands</t>
  </si>
  <si>
    <t>1 Months Ended</t>
  </si>
  <si>
    <t>May 31, 2017USD ($)$ / sharesshares</t>
  </si>
  <si>
    <t>Sep. 30, 2018$ / sharesshares</t>
  </si>
  <si>
    <t>Dec. 31, 2017$ / sharesshares</t>
  </si>
  <si>
    <t>Aug. 10, 2018shares</t>
  </si>
  <si>
    <t>May 16, 2017shares</t>
  </si>
  <si>
    <t>Feb. 22, 2017shares</t>
  </si>
  <si>
    <t>May 24, 2013shares</t>
  </si>
  <si>
    <t>Share based Compensation Arrangement by Share based Payment Award [Line Items]</t>
  </si>
  <si>
    <t>Preferred stock, par value (in dollars per share) | $ / shares</t>
  </si>
  <si>
    <t>Prior Equity Distribution Agreements</t>
  </si>
  <si>
    <t>Agreement termination date</t>
  </si>
  <si>
    <t>Feb. 23,
		2017</t>
  </si>
  <si>
    <t>Common Stock</t>
  </si>
  <si>
    <t>Repurchase of Class A common stock (in shares)</t>
  </si>
  <si>
    <t>Common stock, par value (in dollars per share) | $ / shares</t>
  </si>
  <si>
    <t>Common Stock Voting Rights Per Share Owned</t>
  </si>
  <si>
    <t>Stock Repurchase Program, Remaining Number of Shares Authorized to be Repurchased</t>
  </si>
  <si>
    <t>Common Class A | Maximum</t>
  </si>
  <si>
    <t>Stock Repurchase Program, Number of Shares Authorized to be Repurchased</t>
  </si>
  <si>
    <t>Common Class A | Common Stock</t>
  </si>
  <si>
    <t>Common Class A | Common Stock | Amended New Equity Distribution Agreements</t>
  </si>
  <si>
    <t>Number of Shares Offer and Sell</t>
  </si>
  <si>
    <t>Common Class A | Common Stock | Maximum</t>
  </si>
  <si>
    <t>Common Class A | Common Stock | Maximum | New Equity Distribution Agreements</t>
  </si>
  <si>
    <t>Common Class A | Common Stock | Maximum | Amended New Equity Distribution Agreements</t>
  </si>
  <si>
    <t>Common Class B</t>
  </si>
  <si>
    <t>Common Class B | Common Stock</t>
  </si>
  <si>
    <t>7.00 % Series B Cumulative Perpetual Redeemable Preferred Stock</t>
  </si>
  <si>
    <t>Series A Preferred Stock</t>
  </si>
  <si>
    <t>Preferred stock shares unissued</t>
  </si>
  <si>
    <t>Undesignated Preferred Stock</t>
  </si>
  <si>
    <t>Public Offering Price Per Share | $ / shares</t>
  </si>
  <si>
    <t>Net proceeds underwriting discounts and commissions and expenses | $</t>
  </si>
  <si>
    <t>Preferred stock, dividend rate percentage</t>
  </si>
  <si>
    <t>7.00%</t>
  </si>
  <si>
    <t>Preferred stock voting rights per share owned</t>
  </si>
  <si>
    <t>Preferred stock, liquidation preference per share | $ / shares</t>
  </si>
  <si>
    <t>Preferred stock, redeemable price per share | $ / shares</t>
  </si>
  <si>
    <t>Preferred stock, redemption date</t>
  </si>
  <si>
    <t>May 12,
		2022</t>
  </si>
  <si>
    <t>Preferred stock, dividend payment terms</t>
  </si>
  <si>
    <t>Dividends are payable quarterly in arrears on the 30th day of each December, March, June and September.</t>
  </si>
  <si>
    <t>Series B Preferred Stock | Initial Public Offering</t>
  </si>
  <si>
    <t>Series B Preferred Stock | Preferred Stock</t>
  </si>
  <si>
    <t>Series B Preferred Stock | Preferred Stock | Series B Preferred Equity Distribution Agreement</t>
  </si>
  <si>
    <t>Series B Preferred Stock | Preferred Stock | Maximum</t>
  </si>
  <si>
    <t>Stockholders' Equity - Dividends Declared and Paid (Details) - $ / shares</t>
  </si>
  <si>
    <t>Mar. 31, 2018</t>
  </si>
  <si>
    <t>Mar. 31, 2017</t>
  </si>
  <si>
    <t>Dividend Amount (in dollars per share)</t>
  </si>
  <si>
    <t>Declaration Date</t>
  </si>
  <si>
    <t>Sep. 13,
		2018</t>
  </si>
  <si>
    <t>Jun. 14,
		2018</t>
  </si>
  <si>
    <t>Dec. 14,
		2017</t>
  </si>
  <si>
    <t>Sep. 14,
		2017</t>
  </si>
  <si>
    <t>Jun. 16,
		2017</t>
  </si>
  <si>
    <t>Mar. 14,
		2017</t>
  </si>
  <si>
    <t>Record Date</t>
  </si>
  <si>
    <t>Sep. 28,
		2018</t>
  </si>
  <si>
    <t>Jun. 29,
		2018</t>
  </si>
  <si>
    <t>Mar. 29,
		2018</t>
  </si>
  <si>
    <t>Dec. 29,
		2017</t>
  </si>
  <si>
    <t>Sep. 29,
		2017</t>
  </si>
  <si>
    <t>Jun. 30,
		2017</t>
  </si>
  <si>
    <t>Mar. 31,
		2017</t>
  </si>
  <si>
    <t>Pay Date</t>
  </si>
  <si>
    <t>Oct. 31,
		2018</t>
  </si>
  <si>
    <t>Jul. 31,
		2018</t>
  </si>
  <si>
    <t>Apr. 30,
		2018</t>
  </si>
  <si>
    <t>Jan. 31,
		2018</t>
  </si>
  <si>
    <t>Oct. 31,
		2017</t>
  </si>
  <si>
    <t>Jul. 31,
		2017</t>
  </si>
  <si>
    <t>Apr. 28,
		2017</t>
  </si>
  <si>
    <t>Stockholders' Equity - Issuances of Stock under Equity Distribution Agreements (Details) - USD ($) $ / shares in Units, $ in Thousands</t>
  </si>
  <si>
    <t>Class Of Stock [Line Items]</t>
  </si>
  <si>
    <t>Shares issued</t>
  </si>
  <si>
    <t>Common Class A | Common Stock | Common Equity Distribution Agreements</t>
  </si>
  <si>
    <t>Weighted average public offering price</t>
  </si>
  <si>
    <t>Net proceeds</t>
  </si>
  <si>
    <t>Net of selling commissions and expen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09028</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B15" s="4" t="s">
        <v>24</v>
      </c>
    </row>
    <row r="16" spans="1:3">
      <c r="A16" s="4" t="s">
        <v>25</v>
      </c>
      <c r="C16" s="5" t="n">
        <v>30345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4" t="s">
        <v>5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176</v>
      </c>
      <c r="B9" s="4" t="s">
        <v>207</v>
      </c>
    </row>
    <row r="10" spans="1:2">
      <c r="A10" s="4" t="s">
        <v>208</v>
      </c>
      <c r="B10" s="4" t="s">
        <v>209</v>
      </c>
    </row>
    <row r="11" spans="1:2">
      <c r="A11" s="4" t="s">
        <v>210</v>
      </c>
      <c r="B11" s="4" t="s">
        <v>211</v>
      </c>
    </row>
    <row r="12" spans="1:2">
      <c r="A12" s="4" t="s">
        <v>54</v>
      </c>
    </row>
    <row r="13" spans="1:2">
      <c r="A13" s="4" t="s">
        <v>197</v>
      </c>
      <c r="B13"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4" t="s">
        <v>5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2199</v>
      </c>
      <c r="C3" s="7" t="n">
        <v>21614</v>
      </c>
    </row>
    <row r="4" spans="1:3">
      <c r="A4" s="4" t="s">
        <v>30</v>
      </c>
      <c r="B4" s="5" t="n">
        <v>14818</v>
      </c>
      <c r="C4" s="5" t="n">
        <v>12546</v>
      </c>
    </row>
    <row r="5" spans="1:3">
      <c r="A5" s="4" t="s">
        <v>31</v>
      </c>
      <c r="B5" s="5" t="n">
        <v>91</v>
      </c>
      <c r="C5" s="5" t="n">
        <v>763</v>
      </c>
    </row>
    <row r="6" spans="1:3">
      <c r="A6" s="4" t="s">
        <v>32</v>
      </c>
      <c r="C6" s="5" t="n">
        <v>800</v>
      </c>
    </row>
    <row r="7" spans="1:3">
      <c r="A7" s="4" t="s">
        <v>33</v>
      </c>
      <c r="B7" s="5" t="n">
        <v>73966</v>
      </c>
      <c r="C7" s="5" t="n">
        <v>59103</v>
      </c>
    </row>
    <row r="8" spans="1:3">
      <c r="A8" s="4" t="s">
        <v>34</v>
      </c>
      <c r="B8" s="5" t="n">
        <v>15835</v>
      </c>
      <c r="C8" s="5" t="n">
        <v>11203</v>
      </c>
    </row>
    <row r="9" spans="1:3">
      <c r="A9" s="4" t="s">
        <v>35</v>
      </c>
      <c r="B9" s="5" t="n">
        <v>4536412</v>
      </c>
      <c r="C9" s="5" t="n">
        <v>4160529</v>
      </c>
    </row>
    <row r="10" spans="1:3">
      <c r="A10" s="3" t="s">
        <v>36</v>
      </c>
    </row>
    <row r="11" spans="1:3">
      <c r="A11" s="4" t="s">
        <v>37</v>
      </c>
      <c r="B11" s="5" t="n">
        <v>4092251</v>
      </c>
      <c r="C11" s="5" t="n">
        <v>3667181</v>
      </c>
    </row>
    <row r="12" spans="1:3">
      <c r="A12" s="4" t="s">
        <v>38</v>
      </c>
      <c r="B12" s="5" t="n">
        <v>4241</v>
      </c>
      <c r="C12" s="5" t="n">
        <v>4418</v>
      </c>
    </row>
    <row r="13" spans="1:3">
      <c r="A13" s="4" t="s">
        <v>39</v>
      </c>
      <c r="B13" s="5" t="n">
        <v>3665</v>
      </c>
      <c r="C13" s="5" t="n">
        <v>5015</v>
      </c>
    </row>
    <row r="14" spans="1:3">
      <c r="A14" s="4" t="s">
        <v>40</v>
      </c>
      <c r="B14" s="5" t="n">
        <v>12723</v>
      </c>
      <c r="C14" s="5" t="n">
        <v>17550</v>
      </c>
    </row>
    <row r="15" spans="1:3">
      <c r="A15" s="4" t="s">
        <v>41</v>
      </c>
      <c r="B15" s="5" t="n">
        <v>3431</v>
      </c>
      <c r="C15" s="5" t="n">
        <v>4833</v>
      </c>
    </row>
    <row r="16" spans="1:3">
      <c r="A16" s="4" t="s">
        <v>42</v>
      </c>
      <c r="B16" s="5" t="n">
        <v>33639</v>
      </c>
    </row>
    <row r="17" spans="1:3">
      <c r="A17" s="4" t="s">
        <v>43</v>
      </c>
      <c r="B17" s="5" t="n">
        <v>1724</v>
      </c>
      <c r="C17" s="5" t="n">
        <v>1335</v>
      </c>
    </row>
    <row r="18" spans="1:3">
      <c r="A18" s="4" t="s">
        <v>44</v>
      </c>
      <c r="B18" s="5" t="n">
        <v>74048</v>
      </c>
      <c r="C18" s="5" t="n">
        <v>73880</v>
      </c>
    </row>
    <row r="19" spans="1:3">
      <c r="A19" s="4" t="s">
        <v>45</v>
      </c>
      <c r="B19" s="5" t="n">
        <v>4225722</v>
      </c>
      <c r="C19" s="5" t="n">
        <v>3774212</v>
      </c>
    </row>
    <row r="20" spans="1:3">
      <c r="A20" s="4" t="s">
        <v>46</v>
      </c>
      <c r="B20" s="4" t="s">
        <v>47</v>
      </c>
      <c r="C20" s="4" t="s">
        <v>47</v>
      </c>
    </row>
    <row r="21" spans="1:3">
      <c r="A21" s="3" t="s">
        <v>48</v>
      </c>
    </row>
    <row r="22" spans="1:3">
      <c r="A22" s="4" t="s">
        <v>49</v>
      </c>
      <c r="B22" s="5" t="n">
        <v>8138</v>
      </c>
      <c r="C22" s="5" t="n">
        <v>7108</v>
      </c>
    </row>
    <row r="23" spans="1:3">
      <c r="A23" s="4" t="s">
        <v>50</v>
      </c>
      <c r="B23" s="5" t="n">
        <v>1997281</v>
      </c>
      <c r="C23" s="5" t="n">
        <v>1974941</v>
      </c>
    </row>
    <row r="24" spans="1:3">
      <c r="A24" s="4" t="s">
        <v>51</v>
      </c>
      <c r="B24" s="5" t="n">
        <v>-1695032</v>
      </c>
      <c r="C24" s="5" t="n">
        <v>-1596013</v>
      </c>
    </row>
    <row r="25" spans="1:3">
      <c r="A25" s="4" t="s">
        <v>52</v>
      </c>
      <c r="B25" s="5" t="n">
        <v>310690</v>
      </c>
      <c r="C25" s="5" t="n">
        <v>386317</v>
      </c>
    </row>
    <row r="26" spans="1:3">
      <c r="A26" s="4" t="s">
        <v>53</v>
      </c>
      <c r="B26" s="5" t="n">
        <v>4536412</v>
      </c>
      <c r="C26" s="5" t="n">
        <v>4160529</v>
      </c>
    </row>
    <row r="27" spans="1:3">
      <c r="A27" s="4" t="s">
        <v>54</v>
      </c>
    </row>
    <row r="28" spans="1:3">
      <c r="A28" s="3" t="s">
        <v>28</v>
      </c>
    </row>
    <row r="29" spans="1:3">
      <c r="A29" s="4" t="s">
        <v>55</v>
      </c>
      <c r="B29" s="5" t="n">
        <v>4399466</v>
      </c>
      <c r="C29" s="5" t="n">
        <v>4054424</v>
      </c>
    </row>
    <row r="30" spans="1:3">
      <c r="A30" s="3" t="s">
        <v>36</v>
      </c>
    </row>
    <row r="31" spans="1:3">
      <c r="A31" s="4" t="s">
        <v>37</v>
      </c>
      <c r="B31" s="5" t="n">
        <v>4092251</v>
      </c>
      <c r="C31" s="5" t="n">
        <v>3667181</v>
      </c>
    </row>
    <row r="32" spans="1:3">
      <c r="A32" s="4" t="s">
        <v>56</v>
      </c>
    </row>
    <row r="33" spans="1:3">
      <c r="A33" s="3" t="s">
        <v>28</v>
      </c>
    </row>
    <row r="34" spans="1:3">
      <c r="A34" s="4" t="s">
        <v>55</v>
      </c>
      <c r="B34" s="5" t="n">
        <v>37</v>
      </c>
      <c r="C34" s="5" t="n">
        <v>76</v>
      </c>
    </row>
    <row r="35" spans="1:3">
      <c r="A35" s="4" t="s">
        <v>57</v>
      </c>
    </row>
    <row r="36" spans="1:3">
      <c r="A36" s="3" t="s">
        <v>48</v>
      </c>
    </row>
    <row r="37" spans="1:3">
      <c r="A37" s="4" t="s">
        <v>58</v>
      </c>
      <c r="B37" s="7" t="n">
        <v>303</v>
      </c>
      <c r="C37" s="7" t="n">
        <v>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row>
    <row r="9" spans="1:2">
      <c r="A9" s="3" t="s">
        <v>222</v>
      </c>
    </row>
    <row r="10" spans="1:2">
      <c r="A10" s="4" t="s">
        <v>223</v>
      </c>
      <c r="B10" s="4" t="s">
        <v>232</v>
      </c>
    </row>
    <row r="11" spans="1:2">
      <c r="A11" s="4" t="s">
        <v>233</v>
      </c>
    </row>
    <row r="12" spans="1:2">
      <c r="A12" s="3" t="s">
        <v>222</v>
      </c>
    </row>
    <row r="13" spans="1:2">
      <c r="A13" s="4" t="s">
        <v>223</v>
      </c>
      <c r="B13"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80</v>
      </c>
    </row>
    <row r="4" spans="1:2">
      <c r="A4" s="4" t="s">
        <v>179</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4" t="s">
        <v>249</v>
      </c>
      <c r="B3" s="4" t="s">
        <v>250</v>
      </c>
    </row>
    <row r="4" spans="1:2">
      <c r="A4" s="4" t="s">
        <v>251</v>
      </c>
    </row>
    <row r="5" spans="1:2">
      <c r="A5" s="4" t="s">
        <v>252</v>
      </c>
      <c r="B5" s="4" t="s">
        <v>253</v>
      </c>
    </row>
    <row r="6" spans="1:2">
      <c r="A6" s="4" t="s">
        <v>254</v>
      </c>
    </row>
    <row r="7" spans="1:2">
      <c r="A7" s="4" t="s">
        <v>252</v>
      </c>
      <c r="B7"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27</v>
      </c>
    </row>
    <row r="3" spans="1:3">
      <c r="A3" s="3" t="s">
        <v>257</v>
      </c>
    </row>
    <row r="4" spans="1:3">
      <c r="A4" s="4" t="s">
        <v>258</v>
      </c>
      <c r="B4" s="4" t="s">
        <v>259</v>
      </c>
      <c r="C4" s="4" t="s">
        <v>260</v>
      </c>
    </row>
    <row r="5" spans="1:3">
      <c r="A5" s="4" t="s">
        <v>261</v>
      </c>
    </row>
    <row r="6" spans="1:3">
      <c r="A6" s="3" t="s">
        <v>257</v>
      </c>
    </row>
    <row r="7" spans="1:3">
      <c r="A7" s="4" t="s">
        <v>262</v>
      </c>
      <c r="B7" s="7" t="n">
        <v>40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7</v>
      </c>
    </row>
    <row r="2" spans="1:3">
      <c r="A2" s="4" t="s">
        <v>54</v>
      </c>
    </row>
    <row r="3" spans="1:3">
      <c r="A3" s="4" t="s">
        <v>264</v>
      </c>
      <c r="B3" s="7" t="n">
        <v>4399466</v>
      </c>
      <c r="C3" s="7" t="n">
        <v>40544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0</v>
      </c>
      <c r="D1" s="2" t="s">
        <v>1</v>
      </c>
    </row>
    <row r="2" spans="1:5">
      <c r="B2" s="2" t="s">
        <v>2</v>
      </c>
      <c r="C2" s="2" t="s">
        <v>71</v>
      </c>
      <c r="D2" s="2" t="s">
        <v>2</v>
      </c>
      <c r="E2" s="2" t="s">
        <v>71</v>
      </c>
    </row>
    <row r="3" spans="1:5">
      <c r="A3" s="3" t="s">
        <v>266</v>
      </c>
    </row>
    <row r="4" spans="1:5">
      <c r="A4" s="4" t="s">
        <v>267</v>
      </c>
      <c r="B4" s="7" t="n">
        <v>-37878</v>
      </c>
      <c r="C4" s="7" t="n">
        <v>13996</v>
      </c>
      <c r="D4" s="7" t="n">
        <v>-147113</v>
      </c>
      <c r="E4" s="7" t="n">
        <v>25632</v>
      </c>
    </row>
    <row r="5" spans="1:5">
      <c r="A5" s="4" t="s">
        <v>54</v>
      </c>
    </row>
    <row r="6" spans="1:5">
      <c r="A6" s="3" t="s">
        <v>266</v>
      </c>
    </row>
    <row r="7" spans="1:5">
      <c r="A7" s="4" t="s">
        <v>268</v>
      </c>
      <c r="B7" s="5" t="n">
        <v>-29744</v>
      </c>
      <c r="C7" s="5" t="n">
        <v>12715</v>
      </c>
      <c r="D7" s="5" t="n">
        <v>-103536</v>
      </c>
      <c r="E7" s="5" t="n">
        <v>22178</v>
      </c>
    </row>
    <row r="8" spans="1:5">
      <c r="A8" s="4" t="s">
        <v>267</v>
      </c>
      <c r="B8" s="5" t="n">
        <v>-8113</v>
      </c>
      <c r="C8" s="5" t="n">
        <v>1296</v>
      </c>
      <c r="D8" s="5" t="n">
        <v>-43547</v>
      </c>
      <c r="E8" s="5" t="n">
        <v>3421</v>
      </c>
    </row>
    <row r="9" spans="1:5">
      <c r="A9" s="4" t="s">
        <v>103</v>
      </c>
      <c r="B9" s="7" t="n">
        <v>-37857</v>
      </c>
      <c r="C9" s="7" t="n">
        <v>14011</v>
      </c>
      <c r="D9" s="7" t="n">
        <v>-147083</v>
      </c>
      <c r="E9" s="7" t="n">
        <v>255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7</v>
      </c>
    </row>
    <row r="2" spans="1:3">
      <c r="A2" s="4" t="s">
        <v>60</v>
      </c>
      <c r="B2" s="8" t="n">
        <v>0.01</v>
      </c>
      <c r="C2" s="8" t="n">
        <v>0.01</v>
      </c>
    </row>
    <row r="3" spans="1:3">
      <c r="A3" s="4" t="s">
        <v>61</v>
      </c>
      <c r="B3" s="5" t="n">
        <v>25000000</v>
      </c>
      <c r="C3" s="5" t="n">
        <v>25000000</v>
      </c>
    </row>
    <row r="4" spans="1:3">
      <c r="A4" s="4" t="s">
        <v>62</v>
      </c>
      <c r="B4" s="5" t="n">
        <v>346156</v>
      </c>
      <c r="C4" s="5" t="n">
        <v>303291</v>
      </c>
    </row>
    <row r="5" spans="1:3">
      <c r="A5" s="4" t="s">
        <v>63</v>
      </c>
      <c r="B5" s="5" t="n">
        <v>346156</v>
      </c>
      <c r="C5" s="5" t="n">
        <v>303291</v>
      </c>
    </row>
    <row r="6" spans="1:3">
      <c r="A6" s="4" t="s">
        <v>64</v>
      </c>
      <c r="B6" s="7" t="n">
        <v>8654</v>
      </c>
      <c r="C6" s="7" t="n">
        <v>7582</v>
      </c>
    </row>
    <row r="7" spans="1:3">
      <c r="A7" s="4" t="s">
        <v>57</v>
      </c>
    </row>
    <row r="8" spans="1:3">
      <c r="A8" s="4" t="s">
        <v>65</v>
      </c>
      <c r="B8" s="8" t="n">
        <v>0.01</v>
      </c>
      <c r="C8" s="8" t="n">
        <v>0.01</v>
      </c>
    </row>
    <row r="9" spans="1:3">
      <c r="A9" s="4" t="s">
        <v>66</v>
      </c>
      <c r="B9" s="5" t="n">
        <v>450000000</v>
      </c>
      <c r="C9" s="5" t="n">
        <v>450000000</v>
      </c>
    </row>
    <row r="10" spans="1:3">
      <c r="A10" s="4" t="s">
        <v>67</v>
      </c>
      <c r="B10" s="5" t="n">
        <v>30345646</v>
      </c>
      <c r="C10" s="5" t="n">
        <v>28140721</v>
      </c>
    </row>
    <row r="11" spans="1:3">
      <c r="A11" s="4" t="s">
        <v>68</v>
      </c>
      <c r="B11" s="5" t="n">
        <v>30345646</v>
      </c>
      <c r="C11" s="5" t="n">
        <v>28140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69</v>
      </c>
      <c r="C1" s="2" t="s">
        <v>1</v>
      </c>
      <c r="D1" s="2" t="s">
        <v>131</v>
      </c>
    </row>
    <row r="2" spans="1:4">
      <c r="C2" s="2" t="s">
        <v>2</v>
      </c>
      <c r="D2" s="2" t="s">
        <v>27</v>
      </c>
    </row>
    <row r="3" spans="1:4">
      <c r="A3" s="3" t="s">
        <v>270</v>
      </c>
    </row>
    <row r="4" spans="1:4">
      <c r="A4" s="4" t="s">
        <v>271</v>
      </c>
      <c r="C4" s="7" t="n">
        <v>4092251</v>
      </c>
      <c r="D4" s="7" t="n">
        <v>3667181</v>
      </c>
    </row>
    <row r="5" spans="1:4">
      <c r="A5" s="4" t="s">
        <v>272</v>
      </c>
    </row>
    <row r="6" spans="1:4">
      <c r="A6" s="3" t="s">
        <v>270</v>
      </c>
    </row>
    <row r="7" spans="1:4">
      <c r="A7" s="4" t="s">
        <v>271</v>
      </c>
      <c r="C7" s="5" t="n">
        <v>4092251</v>
      </c>
      <c r="D7" s="5" t="n">
        <v>3667181</v>
      </c>
    </row>
    <row r="8" spans="1:4">
      <c r="A8" s="4" t="s">
        <v>273</v>
      </c>
      <c r="C8" s="5" t="n">
        <v>4303913</v>
      </c>
      <c r="D8" s="5" t="n">
        <v>3858815</v>
      </c>
    </row>
    <row r="9" spans="1:4">
      <c r="A9" s="4" t="s">
        <v>274</v>
      </c>
      <c r="B9" s="4" t="s">
        <v>122</v>
      </c>
      <c r="C9" s="7" t="n">
        <v>211662</v>
      </c>
      <c r="D9" s="7" t="n">
        <v>191634</v>
      </c>
    </row>
    <row r="10" spans="1:4">
      <c r="A10" s="4" t="s">
        <v>275</v>
      </c>
      <c r="C10" s="4" t="s">
        <v>276</v>
      </c>
      <c r="D10" s="4" t="s">
        <v>277</v>
      </c>
    </row>
    <row r="11" spans="1:4">
      <c r="A11" s="4" t="s">
        <v>278</v>
      </c>
      <c r="C11" s="4" t="s">
        <v>279</v>
      </c>
      <c r="D11" s="4" t="s">
        <v>280</v>
      </c>
    </row>
    <row r="12" spans="1:4"/>
    <row r="13" spans="1:4">
      <c r="A13" s="4" t="s">
        <v>122</v>
      </c>
      <c r="B13" s="4" t="s">
        <v>281</v>
      </c>
    </row>
  </sheetData>
  <mergeCells count="3">
    <mergeCell ref="A1:B2"/>
    <mergeCell ref="A12:C12"/>
    <mergeCell ref="B13:C1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0</v>
      </c>
      <c r="D1" s="2" t="s">
        <v>1</v>
      </c>
    </row>
    <row r="2" spans="1:5">
      <c r="B2" s="2" t="s">
        <v>2</v>
      </c>
      <c r="C2" s="2" t="s">
        <v>71</v>
      </c>
      <c r="D2" s="2" t="s">
        <v>2</v>
      </c>
      <c r="E2" s="2" t="s">
        <v>71</v>
      </c>
    </row>
    <row r="3" spans="1:5">
      <c r="A3" s="3" t="s">
        <v>174</v>
      </c>
    </row>
    <row r="4" spans="1:5">
      <c r="A4" s="4" t="s">
        <v>283</v>
      </c>
      <c r="B4" s="7" t="n">
        <v>3841280</v>
      </c>
      <c r="C4" s="7" t="n">
        <v>3819095</v>
      </c>
      <c r="D4" s="7" t="n">
        <v>3730460</v>
      </c>
      <c r="E4" s="7" t="n">
        <v>3956579</v>
      </c>
    </row>
    <row r="5" spans="1:5">
      <c r="A5" s="4" t="s">
        <v>275</v>
      </c>
      <c r="B5" s="4" t="s">
        <v>284</v>
      </c>
      <c r="C5" s="4" t="s">
        <v>285</v>
      </c>
      <c r="D5" s="4" t="s">
        <v>286</v>
      </c>
      <c r="E5" s="4" t="s">
        <v>2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8</v>
      </c>
      <c r="B1" s="2" t="s">
        <v>2</v>
      </c>
      <c r="C1" s="2" t="s">
        <v>27</v>
      </c>
    </row>
    <row r="2" spans="1:3">
      <c r="A2" s="3" t="s">
        <v>174</v>
      </c>
    </row>
    <row r="3" spans="1:3">
      <c r="A3" s="4" t="s">
        <v>44</v>
      </c>
      <c r="B3" s="7" t="n">
        <v>74048</v>
      </c>
      <c r="C3" s="7" t="n">
        <v>73880</v>
      </c>
    </row>
    <row r="4" spans="1:3">
      <c r="A4" s="4" t="s">
        <v>289</v>
      </c>
      <c r="B4" s="7" t="n">
        <v>1252</v>
      </c>
      <c r="C4" s="7" t="n">
        <v>14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0</v>
      </c>
      <c r="B1" s="2" t="s">
        <v>1</v>
      </c>
      <c r="C1" s="2" t="s">
        <v>131</v>
      </c>
    </row>
    <row r="2" spans="1:3">
      <c r="B2" s="2" t="s">
        <v>2</v>
      </c>
      <c r="C2" s="2" t="s">
        <v>27</v>
      </c>
    </row>
    <row r="3" spans="1:3">
      <c r="A3" s="4" t="s">
        <v>291</v>
      </c>
    </row>
    <row r="4" spans="1:3">
      <c r="A4" s="3" t="s">
        <v>292</v>
      </c>
    </row>
    <row r="5" spans="1:3">
      <c r="A5" s="4" t="s">
        <v>293</v>
      </c>
      <c r="B5" s="7" t="n">
        <v>35300</v>
      </c>
      <c r="C5" s="7" t="n">
        <v>35300</v>
      </c>
    </row>
    <row r="6" spans="1:3">
      <c r="A6" s="4" t="s">
        <v>294</v>
      </c>
      <c r="B6" s="4" t="s">
        <v>295</v>
      </c>
      <c r="C6" s="4" t="s">
        <v>295</v>
      </c>
    </row>
    <row r="7" spans="1:3">
      <c r="A7" s="4" t="s">
        <v>296</v>
      </c>
      <c r="B7" s="4" t="s">
        <v>297</v>
      </c>
      <c r="C7" s="4" t="s">
        <v>297</v>
      </c>
    </row>
    <row r="8" spans="1:3">
      <c r="A8" s="4" t="s">
        <v>298</v>
      </c>
      <c r="B8" s="4" t="s">
        <v>295</v>
      </c>
      <c r="C8" s="4" t="s">
        <v>295</v>
      </c>
    </row>
    <row r="9" spans="1:3">
      <c r="A9" s="4" t="s">
        <v>299</v>
      </c>
      <c r="B9" s="4" t="s">
        <v>300</v>
      </c>
      <c r="C9" s="4" t="s">
        <v>300</v>
      </c>
    </row>
    <row r="10" spans="1:3">
      <c r="A10" s="4" t="s">
        <v>301</v>
      </c>
      <c r="B10" s="4" t="s">
        <v>302</v>
      </c>
      <c r="C10" s="4" t="s">
        <v>302</v>
      </c>
    </row>
    <row r="11" spans="1:3">
      <c r="A11" s="4" t="s">
        <v>303</v>
      </c>
    </row>
    <row r="12" spans="1:3">
      <c r="A12" s="3" t="s">
        <v>292</v>
      </c>
    </row>
    <row r="13" spans="1:3">
      <c r="A13" s="4" t="s">
        <v>293</v>
      </c>
      <c r="B13" s="7" t="n">
        <v>25000</v>
      </c>
      <c r="C13" s="7" t="n">
        <v>25000</v>
      </c>
    </row>
    <row r="14" spans="1:3">
      <c r="A14" s="4" t="s">
        <v>294</v>
      </c>
      <c r="B14" s="4" t="s">
        <v>304</v>
      </c>
      <c r="C14" s="4" t="s">
        <v>304</v>
      </c>
    </row>
    <row r="15" spans="1:3">
      <c r="A15" s="4" t="s">
        <v>296</v>
      </c>
      <c r="B15" s="4" t="s">
        <v>297</v>
      </c>
      <c r="C15" s="4" t="s">
        <v>297</v>
      </c>
    </row>
    <row r="16" spans="1:3">
      <c r="A16" s="4" t="s">
        <v>298</v>
      </c>
      <c r="B16" s="4" t="s">
        <v>304</v>
      </c>
      <c r="C16" s="4" t="s">
        <v>304</v>
      </c>
    </row>
    <row r="17" spans="1:3">
      <c r="A17" s="4" t="s">
        <v>299</v>
      </c>
      <c r="B17" s="4" t="s">
        <v>305</v>
      </c>
      <c r="C17" s="4" t="s">
        <v>305</v>
      </c>
    </row>
    <row r="18" spans="1:3">
      <c r="A18" s="4" t="s">
        <v>301</v>
      </c>
      <c r="B18" s="4" t="s">
        <v>306</v>
      </c>
      <c r="C18" s="4" t="s">
        <v>306</v>
      </c>
    </row>
    <row r="19" spans="1:3">
      <c r="A19" s="4" t="s">
        <v>307</v>
      </c>
    </row>
    <row r="20" spans="1:3">
      <c r="A20" s="3" t="s">
        <v>292</v>
      </c>
    </row>
    <row r="21" spans="1:3">
      <c r="A21" s="4" t="s">
        <v>293</v>
      </c>
      <c r="B21" s="7" t="n">
        <v>15000</v>
      </c>
      <c r="C21" s="7" t="n">
        <v>15000</v>
      </c>
    </row>
    <row r="22" spans="1:3">
      <c r="A22" s="4" t="s">
        <v>296</v>
      </c>
      <c r="B22" s="4" t="s">
        <v>297</v>
      </c>
      <c r="C22" s="4" t="s">
        <v>297</v>
      </c>
    </row>
    <row r="23" spans="1:3">
      <c r="A23" s="4" t="s">
        <v>298</v>
      </c>
      <c r="B23" s="4" t="s">
        <v>308</v>
      </c>
      <c r="C23" s="4" t="s">
        <v>309</v>
      </c>
    </row>
    <row r="24" spans="1:3">
      <c r="A24" s="4" t="s">
        <v>294</v>
      </c>
      <c r="B24" s="4" t="s">
        <v>310</v>
      </c>
      <c r="C24" s="4" t="s">
        <v>310</v>
      </c>
    </row>
    <row r="25" spans="1:3">
      <c r="A25" s="4" t="s">
        <v>311</v>
      </c>
    </row>
    <row r="26" spans="1:3">
      <c r="A26" s="3" t="s">
        <v>292</v>
      </c>
    </row>
    <row r="27" spans="1:3">
      <c r="A27" s="4" t="s">
        <v>299</v>
      </c>
      <c r="B27" s="5" t="n">
        <v>2033</v>
      </c>
      <c r="C27" s="5" t="n">
        <v>2033</v>
      </c>
    </row>
    <row r="28" spans="1:3">
      <c r="A28" s="4" t="s">
        <v>301</v>
      </c>
      <c r="B28" s="5" t="n">
        <v>2008</v>
      </c>
      <c r="C28" s="5" t="n">
        <v>2008</v>
      </c>
    </row>
    <row r="29" spans="1:3">
      <c r="A29" s="4" t="s">
        <v>312</v>
      </c>
    </row>
    <row r="30" spans="1:3">
      <c r="A30" s="3" t="s">
        <v>292</v>
      </c>
    </row>
    <row r="31" spans="1:3">
      <c r="A31" s="4" t="s">
        <v>299</v>
      </c>
      <c r="B31" s="5" t="n">
        <v>2035</v>
      </c>
      <c r="C31" s="5" t="n">
        <v>2035</v>
      </c>
    </row>
    <row r="32" spans="1:3">
      <c r="A32" s="4" t="s">
        <v>301</v>
      </c>
      <c r="B32" s="5" t="n">
        <v>2010</v>
      </c>
      <c r="C32" s="5" t="n">
        <v>20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4" t="s">
        <v>314</v>
      </c>
      <c r="B2" s="7" t="n">
        <v>91</v>
      </c>
      <c r="C2" s="7" t="n">
        <v>763</v>
      </c>
    </row>
    <row r="3" spans="1:3">
      <c r="A3" s="4" t="s">
        <v>315</v>
      </c>
      <c r="B3" s="5" t="n">
        <v>-3431</v>
      </c>
      <c r="C3" s="5" t="n">
        <v>-4833</v>
      </c>
    </row>
    <row r="4" spans="1:3">
      <c r="A4" s="4" t="s">
        <v>316</v>
      </c>
    </row>
    <row r="5" spans="1:3">
      <c r="A5" s="4" t="s">
        <v>314</v>
      </c>
      <c r="B5" s="5" t="n">
        <v>91</v>
      </c>
      <c r="C5" s="5" t="n">
        <v>0</v>
      </c>
    </row>
    <row r="6" spans="1:3">
      <c r="A6" s="4" t="s">
        <v>315</v>
      </c>
      <c r="B6" s="5" t="n">
        <v>-1124</v>
      </c>
      <c r="C6" s="5" t="n">
        <v>-3338</v>
      </c>
    </row>
    <row r="7" spans="1:3">
      <c r="A7" s="4" t="s">
        <v>317</v>
      </c>
    </row>
    <row r="8" spans="1:3">
      <c r="A8" s="4" t="s">
        <v>314</v>
      </c>
      <c r="B8" s="5" t="n">
        <v>0</v>
      </c>
      <c r="C8" s="5" t="n">
        <v>0</v>
      </c>
    </row>
    <row r="9" spans="1:3">
      <c r="A9" s="4" t="s">
        <v>315</v>
      </c>
      <c r="B9" s="5" t="n">
        <v>0</v>
      </c>
      <c r="C9" s="5" t="n">
        <v>-20</v>
      </c>
    </row>
    <row r="10" spans="1:3">
      <c r="A10" s="4" t="s">
        <v>318</v>
      </c>
    </row>
    <row r="11" spans="1:3">
      <c r="A11" s="4" t="s">
        <v>314</v>
      </c>
      <c r="B11" s="5" t="n">
        <v>0</v>
      </c>
      <c r="C11" s="5" t="n">
        <v>0</v>
      </c>
    </row>
    <row r="12" spans="1:3">
      <c r="A12" s="4" t="s">
        <v>315</v>
      </c>
      <c r="B12" s="5" t="n">
        <v>-219</v>
      </c>
      <c r="C12" s="5" t="n">
        <v>-1321</v>
      </c>
    </row>
    <row r="13" spans="1:3">
      <c r="A13" s="4" t="s">
        <v>231</v>
      </c>
    </row>
    <row r="14" spans="1:3">
      <c r="A14" s="4" t="s">
        <v>314</v>
      </c>
      <c r="B14" s="5" t="n">
        <v>0</v>
      </c>
      <c r="C14" s="5" t="n">
        <v>763</v>
      </c>
    </row>
    <row r="15" spans="1:3">
      <c r="A15" s="4" t="s">
        <v>315</v>
      </c>
      <c r="B15" s="7" t="n">
        <v>-2088</v>
      </c>
      <c r="C15" s="7" t="n">
        <v>-1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19</v>
      </c>
      <c r="B1" s="2" t="s">
        <v>1</v>
      </c>
      <c r="C1" s="2" t="s">
        <v>131</v>
      </c>
    </row>
    <row r="2" spans="1:3">
      <c r="B2" s="2" t="s">
        <v>2</v>
      </c>
      <c r="C2" s="2" t="s">
        <v>27</v>
      </c>
    </row>
    <row r="3" spans="1:3">
      <c r="A3" s="4" t="s">
        <v>320</v>
      </c>
      <c r="B3" s="7" t="n">
        <v>3475000000</v>
      </c>
      <c r="C3" s="7" t="n">
        <v>3600000000</v>
      </c>
    </row>
    <row r="4" spans="1:3">
      <c r="A4" s="4" t="s">
        <v>321</v>
      </c>
      <c r="B4" s="4" t="s">
        <v>322</v>
      </c>
      <c r="C4" s="4" t="s">
        <v>323</v>
      </c>
    </row>
    <row r="5" spans="1:3">
      <c r="A5" s="4" t="s">
        <v>324</v>
      </c>
      <c r="B5" s="4" t="s">
        <v>325</v>
      </c>
      <c r="C5" s="4" t="s">
        <v>326</v>
      </c>
    </row>
    <row r="6" spans="1:3">
      <c r="A6" s="4" t="s">
        <v>327</v>
      </c>
      <c r="B6" s="4" t="s">
        <v>328</v>
      </c>
      <c r="C6" s="4" t="s">
        <v>329</v>
      </c>
    </row>
    <row r="7" spans="1:3">
      <c r="A7" s="4" t="s">
        <v>330</v>
      </c>
      <c r="B7" s="4" t="s">
        <v>331</v>
      </c>
      <c r="C7" s="4" t="s">
        <v>332</v>
      </c>
    </row>
    <row r="8" spans="1:3">
      <c r="A8" s="4" t="s">
        <v>333</v>
      </c>
      <c r="B8" s="7" t="n">
        <v>-1033000</v>
      </c>
      <c r="C8" s="7" t="n">
        <v>-3338000</v>
      </c>
    </row>
    <row r="9" spans="1:3">
      <c r="A9" s="4" t="s">
        <v>334</v>
      </c>
    </row>
    <row r="10" spans="1:3">
      <c r="A10" s="4" t="s">
        <v>320</v>
      </c>
      <c r="B10" s="7" t="n">
        <v>1050000000</v>
      </c>
      <c r="C10" s="7" t="n">
        <v>1300000000</v>
      </c>
    </row>
    <row r="11" spans="1:3">
      <c r="A11" s="4" t="s">
        <v>321</v>
      </c>
      <c r="B11" s="4" t="s">
        <v>335</v>
      </c>
      <c r="C11" s="4" t="s">
        <v>336</v>
      </c>
    </row>
    <row r="12" spans="1:3">
      <c r="A12" s="4" t="s">
        <v>324</v>
      </c>
      <c r="B12" s="4" t="s">
        <v>325</v>
      </c>
      <c r="C12" s="4" t="s">
        <v>337</v>
      </c>
    </row>
    <row r="13" spans="1:3">
      <c r="A13" s="4" t="s">
        <v>327</v>
      </c>
      <c r="B13" s="4" t="s">
        <v>338</v>
      </c>
      <c r="C13" s="4" t="s">
        <v>328</v>
      </c>
    </row>
    <row r="14" spans="1:3">
      <c r="A14" s="4" t="s">
        <v>330</v>
      </c>
      <c r="B14" s="4" t="s">
        <v>339</v>
      </c>
      <c r="C14" s="4" t="s">
        <v>339</v>
      </c>
    </row>
    <row r="15" spans="1:3">
      <c r="A15" s="4" t="s">
        <v>333</v>
      </c>
      <c r="B15" s="7" t="n">
        <v>-225000</v>
      </c>
      <c r="C15" s="7" t="n">
        <v>-248000</v>
      </c>
    </row>
    <row r="16" spans="1:3">
      <c r="A16" s="4" t="s">
        <v>340</v>
      </c>
    </row>
    <row r="17" spans="1:3">
      <c r="A17" s="4" t="s">
        <v>320</v>
      </c>
      <c r="B17" s="7" t="n">
        <v>225000000</v>
      </c>
      <c r="C17" s="7" t="n">
        <v>700000000</v>
      </c>
    </row>
    <row r="18" spans="1:3">
      <c r="A18" s="4" t="s">
        <v>321</v>
      </c>
      <c r="B18" s="4" t="s">
        <v>341</v>
      </c>
      <c r="C18" s="4" t="s">
        <v>342</v>
      </c>
    </row>
    <row r="19" spans="1:3">
      <c r="A19" s="4" t="s">
        <v>324</v>
      </c>
      <c r="B19" s="4" t="s">
        <v>343</v>
      </c>
      <c r="C19" s="4" t="s">
        <v>344</v>
      </c>
    </row>
    <row r="20" spans="1:3">
      <c r="A20" s="4" t="s">
        <v>327</v>
      </c>
      <c r="B20" s="4" t="s">
        <v>345</v>
      </c>
      <c r="C20" s="4" t="s">
        <v>346</v>
      </c>
    </row>
    <row r="21" spans="1:3">
      <c r="A21" s="4" t="s">
        <v>330</v>
      </c>
      <c r="B21" s="4" t="s">
        <v>347</v>
      </c>
      <c r="C21" s="4" t="s">
        <v>348</v>
      </c>
    </row>
    <row r="22" spans="1:3">
      <c r="A22" s="4" t="s">
        <v>333</v>
      </c>
      <c r="B22" s="7" t="n">
        <v>-77000</v>
      </c>
      <c r="C22" s="7" t="n">
        <v>-454000</v>
      </c>
    </row>
    <row r="23" spans="1:3">
      <c r="A23" s="4" t="s">
        <v>349</v>
      </c>
    </row>
    <row r="24" spans="1:3">
      <c r="A24" s="4" t="s">
        <v>320</v>
      </c>
      <c r="B24" s="7" t="n">
        <v>2050000000</v>
      </c>
    </row>
    <row r="25" spans="1:3">
      <c r="A25" s="4" t="s">
        <v>321</v>
      </c>
      <c r="B25" s="4" t="s">
        <v>350</v>
      </c>
    </row>
    <row r="26" spans="1:3">
      <c r="A26" s="4" t="s">
        <v>324</v>
      </c>
      <c r="B26" s="4" t="s">
        <v>325</v>
      </c>
    </row>
    <row r="27" spans="1:3">
      <c r="A27" s="4" t="s">
        <v>327</v>
      </c>
      <c r="B27" s="4" t="s">
        <v>351</v>
      </c>
    </row>
    <row r="28" spans="1:3">
      <c r="A28" s="4" t="s">
        <v>330</v>
      </c>
      <c r="B28" s="4" t="s">
        <v>352</v>
      </c>
    </row>
    <row r="29" spans="1:3">
      <c r="A29" s="4" t="s">
        <v>333</v>
      </c>
      <c r="B29" s="7" t="n">
        <v>-822000</v>
      </c>
    </row>
    <row r="30" spans="1:3">
      <c r="A30" s="4" t="s">
        <v>353</v>
      </c>
    </row>
    <row r="31" spans="1:3">
      <c r="A31" s="4" t="s">
        <v>320</v>
      </c>
      <c r="B31" s="7" t="n">
        <v>150000000</v>
      </c>
    </row>
    <row r="32" spans="1:3">
      <c r="A32" s="4" t="s">
        <v>321</v>
      </c>
      <c r="B32" s="4" t="s">
        <v>354</v>
      </c>
    </row>
    <row r="33" spans="1:3">
      <c r="A33" s="4" t="s">
        <v>324</v>
      </c>
      <c r="B33" s="4" t="s">
        <v>355</v>
      </c>
    </row>
    <row r="34" spans="1:3">
      <c r="A34" s="4" t="s">
        <v>327</v>
      </c>
      <c r="B34" s="4" t="s">
        <v>356</v>
      </c>
    </row>
    <row r="35" spans="1:3">
      <c r="A35" s="4" t="s">
        <v>330</v>
      </c>
      <c r="B35" s="4" t="s">
        <v>357</v>
      </c>
    </row>
    <row r="36" spans="1:3">
      <c r="A36" s="4" t="s">
        <v>333</v>
      </c>
      <c r="B36" s="7" t="n">
        <v>91000</v>
      </c>
    </row>
    <row r="37" spans="1:3">
      <c r="A37" s="4" t="s">
        <v>358</v>
      </c>
    </row>
    <row r="38" spans="1:3">
      <c r="A38" s="4" t="s">
        <v>320</v>
      </c>
      <c r="C38" s="7" t="n">
        <v>1600000000</v>
      </c>
    </row>
    <row r="39" spans="1:3">
      <c r="A39" s="4" t="s">
        <v>321</v>
      </c>
      <c r="C39" s="4" t="s">
        <v>359</v>
      </c>
    </row>
    <row r="40" spans="1:3">
      <c r="A40" s="4" t="s">
        <v>324</v>
      </c>
      <c r="C40" s="4" t="s">
        <v>360</v>
      </c>
    </row>
    <row r="41" spans="1:3">
      <c r="A41" s="4" t="s">
        <v>327</v>
      </c>
      <c r="C41" s="4" t="s">
        <v>361</v>
      </c>
    </row>
    <row r="42" spans="1:3">
      <c r="A42" s="4" t="s">
        <v>330</v>
      </c>
      <c r="C42" s="4" t="s">
        <v>362</v>
      </c>
    </row>
    <row r="43" spans="1:3">
      <c r="A43" s="4" t="s">
        <v>333</v>
      </c>
      <c r="C43" s="7" t="n">
        <v>-2636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 customWidth="1" max="7" min="7" width="14"/>
  </cols>
  <sheetData>
    <row r="1" spans="1:7">
      <c r="A1" s="1" t="s">
        <v>363</v>
      </c>
      <c r="B1" s="2" t="s">
        <v>1</v>
      </c>
      <c r="C1" s="2" t="s">
        <v>131</v>
      </c>
    </row>
    <row r="2" spans="1:7">
      <c r="B2" s="2" t="s">
        <v>2</v>
      </c>
      <c r="C2" s="2" t="s">
        <v>27</v>
      </c>
      <c r="D2" s="2" t="s">
        <v>364</v>
      </c>
      <c r="E2" s="2" t="s">
        <v>71</v>
      </c>
      <c r="F2" s="2" t="s">
        <v>365</v>
      </c>
      <c r="G2" s="2" t="s">
        <v>366</v>
      </c>
    </row>
    <row r="3" spans="1:7">
      <c r="A3" s="4" t="s">
        <v>317</v>
      </c>
    </row>
    <row r="4" spans="1:7">
      <c r="A4" s="3" t="s">
        <v>367</v>
      </c>
    </row>
    <row r="5" spans="1:7">
      <c r="A5" s="4" t="s">
        <v>320</v>
      </c>
      <c r="B5" s="7" t="n">
        <v>0</v>
      </c>
      <c r="C5" s="7" t="n">
        <v>21600000</v>
      </c>
    </row>
    <row r="6" spans="1:7">
      <c r="A6" s="4" t="s">
        <v>368</v>
      </c>
      <c r="C6" s="4" t="s">
        <v>369</v>
      </c>
    </row>
    <row r="7" spans="1:7">
      <c r="A7" s="4" t="s">
        <v>318</v>
      </c>
    </row>
    <row r="8" spans="1:7">
      <c r="A8" s="3" t="s">
        <v>367</v>
      </c>
    </row>
    <row r="9" spans="1:7">
      <c r="A9" s="4" t="s">
        <v>320</v>
      </c>
      <c r="B9" s="7" t="n">
        <v>700000000</v>
      </c>
      <c r="C9" s="7" t="n">
        <v>650000000</v>
      </c>
      <c r="D9" s="7" t="n">
        <v>700000000</v>
      </c>
      <c r="E9" s="7" t="n">
        <v>350000000</v>
      </c>
      <c r="F9" s="7" t="n">
        <v>350000000</v>
      </c>
      <c r="G9" s="7" t="n">
        <v>0</v>
      </c>
    </row>
    <row r="10" spans="1:7">
      <c r="A10" s="4" t="s">
        <v>368</v>
      </c>
      <c r="B10" s="4" t="s">
        <v>370</v>
      </c>
      <c r="C10" s="4" t="s">
        <v>369</v>
      </c>
    </row>
    <row r="11" spans="1:7">
      <c r="A11" s="4" t="s">
        <v>371</v>
      </c>
      <c r="B11" s="7" t="n">
        <v>0</v>
      </c>
      <c r="C11"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7</v>
      </c>
    </row>
    <row r="2" spans="1:3">
      <c r="A2" s="4" t="s">
        <v>373</v>
      </c>
      <c r="B2" s="7" t="n">
        <v>91000</v>
      </c>
      <c r="C2" s="7" t="n">
        <v>763000</v>
      </c>
    </row>
    <row r="3" spans="1:3">
      <c r="A3" s="4" t="s">
        <v>374</v>
      </c>
      <c r="B3" s="5" t="n">
        <v>-3431000</v>
      </c>
      <c r="C3" s="5" t="n">
        <v>-4833000</v>
      </c>
    </row>
    <row r="4" spans="1:3">
      <c r="A4" s="4" t="s">
        <v>231</v>
      </c>
    </row>
    <row r="5" spans="1:3">
      <c r="A5" s="4" t="s">
        <v>375</v>
      </c>
      <c r="B5" s="5" t="n">
        <v>750000000</v>
      </c>
      <c r="C5" s="5" t="n">
        <v>1265000000</v>
      </c>
    </row>
    <row r="6" spans="1:3">
      <c r="A6" s="4" t="s">
        <v>376</v>
      </c>
      <c r="B6" s="5" t="n">
        <v>783346000</v>
      </c>
      <c r="C6" s="5" t="n">
        <v>1296369000</v>
      </c>
    </row>
    <row r="7" spans="1:3">
      <c r="A7" s="4" t="s">
        <v>377</v>
      </c>
      <c r="B7" s="5" t="n">
        <v>781258000</v>
      </c>
      <c r="C7" s="5" t="n">
        <v>1296978000</v>
      </c>
    </row>
    <row r="8" spans="1:3">
      <c r="A8" s="4" t="s">
        <v>373</v>
      </c>
      <c r="B8" s="5" t="n">
        <v>0</v>
      </c>
      <c r="C8" s="5" t="n">
        <v>763000</v>
      </c>
    </row>
    <row r="9" spans="1:3">
      <c r="A9" s="4" t="s">
        <v>374</v>
      </c>
      <c r="B9" s="5" t="n">
        <v>-2088000</v>
      </c>
      <c r="C9" s="5" t="n">
        <v>-154000</v>
      </c>
    </row>
    <row r="10" spans="1:3">
      <c r="A10" s="4" t="s">
        <v>378</v>
      </c>
      <c r="B10" s="5" t="n">
        <v>-2088000</v>
      </c>
      <c r="C10" s="5" t="n">
        <v>609000</v>
      </c>
    </row>
    <row r="11" spans="1:3">
      <c r="A11" s="4" t="s">
        <v>379</v>
      </c>
    </row>
    <row r="12" spans="1:3">
      <c r="A12" s="4" t="s">
        <v>375</v>
      </c>
      <c r="B12" s="5" t="n">
        <v>250000000</v>
      </c>
    </row>
    <row r="13" spans="1:3">
      <c r="A13" s="4" t="s">
        <v>376</v>
      </c>
      <c r="B13" s="5" t="n">
        <v>258549000</v>
      </c>
    </row>
    <row r="14" spans="1:3">
      <c r="A14" s="4" t="s">
        <v>377</v>
      </c>
      <c r="B14" s="5" t="n">
        <v>257945000</v>
      </c>
    </row>
    <row r="15" spans="1:3">
      <c r="A15" s="4" t="s">
        <v>374</v>
      </c>
      <c r="B15" s="5" t="n">
        <v>-604000</v>
      </c>
    </row>
    <row r="16" spans="1:3">
      <c r="A16" s="4" t="s">
        <v>380</v>
      </c>
    </row>
    <row r="17" spans="1:3">
      <c r="A17" s="4" t="s">
        <v>375</v>
      </c>
      <c r="B17" s="5" t="n">
        <v>500000000</v>
      </c>
    </row>
    <row r="18" spans="1:3">
      <c r="A18" s="4" t="s">
        <v>376</v>
      </c>
      <c r="B18" s="5" t="n">
        <v>524797000</v>
      </c>
    </row>
    <row r="19" spans="1:3">
      <c r="A19" s="4" t="s">
        <v>377</v>
      </c>
      <c r="B19" s="5" t="n">
        <v>523313000</v>
      </c>
    </row>
    <row r="20" spans="1:3">
      <c r="A20" s="4" t="s">
        <v>374</v>
      </c>
      <c r="B20" s="7" t="n">
        <v>-1484000</v>
      </c>
    </row>
    <row r="21" spans="1:3">
      <c r="A21" s="4" t="s">
        <v>381</v>
      </c>
    </row>
    <row r="22" spans="1:3">
      <c r="A22" s="4" t="s">
        <v>375</v>
      </c>
      <c r="C22" s="5" t="n">
        <v>250000000</v>
      </c>
    </row>
    <row r="23" spans="1:3">
      <c r="A23" s="4" t="s">
        <v>376</v>
      </c>
      <c r="C23" s="5" t="n">
        <v>254873000</v>
      </c>
    </row>
    <row r="24" spans="1:3">
      <c r="A24" s="4" t="s">
        <v>377</v>
      </c>
      <c r="C24" s="5" t="n">
        <v>254766000</v>
      </c>
    </row>
    <row r="25" spans="1:3">
      <c r="A25" s="4" t="s">
        <v>374</v>
      </c>
      <c r="C25" s="5" t="n">
        <v>-107000</v>
      </c>
    </row>
    <row r="26" spans="1:3">
      <c r="A26" s="4" t="s">
        <v>382</v>
      </c>
    </row>
    <row r="27" spans="1:3">
      <c r="A27" s="4" t="s">
        <v>375</v>
      </c>
      <c r="C27" s="5" t="n">
        <v>1015000000</v>
      </c>
    </row>
    <row r="28" spans="1:3">
      <c r="A28" s="4" t="s">
        <v>376</v>
      </c>
      <c r="C28" s="5" t="n">
        <v>1041496000</v>
      </c>
    </row>
    <row r="29" spans="1:3">
      <c r="A29" s="4" t="s">
        <v>377</v>
      </c>
      <c r="C29" s="5" t="n">
        <v>1042212000</v>
      </c>
    </row>
    <row r="30" spans="1:3">
      <c r="A30" s="4" t="s">
        <v>373</v>
      </c>
      <c r="C30" s="7" t="n">
        <v>71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3</v>
      </c>
      <c r="C1" s="2" t="s">
        <v>70</v>
      </c>
      <c r="E1" s="2" t="s">
        <v>1</v>
      </c>
    </row>
    <row r="2" spans="1:6">
      <c r="C2" s="2" t="s">
        <v>2</v>
      </c>
      <c r="D2" s="2" t="s">
        <v>71</v>
      </c>
      <c r="E2" s="2" t="s">
        <v>2</v>
      </c>
      <c r="F2" s="2" t="s">
        <v>71</v>
      </c>
    </row>
    <row r="3" spans="1:6">
      <c r="A3" s="4" t="s">
        <v>384</v>
      </c>
      <c r="C3" s="7" t="n">
        <v>39939</v>
      </c>
      <c r="D3" s="7" t="n">
        <v>-8003</v>
      </c>
      <c r="E3" s="7" t="n">
        <v>135206</v>
      </c>
      <c r="F3" s="7" t="n">
        <v>-45027</v>
      </c>
    </row>
    <row r="4" spans="1:6">
      <c r="A4" s="4" t="s">
        <v>385</v>
      </c>
      <c r="C4" s="5" t="n">
        <v>35620</v>
      </c>
      <c r="D4" s="5" t="n">
        <v>-572</v>
      </c>
      <c r="E4" s="5" t="n">
        <v>91826</v>
      </c>
      <c r="F4" s="5" t="n">
        <v>-29945</v>
      </c>
    </row>
    <row r="5" spans="1:6">
      <c r="A5" s="4" t="s">
        <v>386</v>
      </c>
    </row>
    <row r="6" spans="1:6">
      <c r="A6" s="4" t="s">
        <v>384</v>
      </c>
      <c r="C6" s="5" t="n">
        <v>31248</v>
      </c>
      <c r="D6" s="5" t="n">
        <v>-7502</v>
      </c>
      <c r="E6" s="5" t="n">
        <v>108035</v>
      </c>
      <c r="F6" s="5" t="n">
        <v>-36332</v>
      </c>
    </row>
    <row r="7" spans="1:6">
      <c r="A7" s="4" t="s">
        <v>387</v>
      </c>
    </row>
    <row r="8" spans="1:6">
      <c r="A8" s="4" t="s">
        <v>384</v>
      </c>
      <c r="B8" s="4" t="s">
        <v>122</v>
      </c>
      <c r="C8" s="5" t="n">
        <v>2295</v>
      </c>
      <c r="D8" s="5" t="n">
        <v>-4198</v>
      </c>
      <c r="E8" s="5" t="n">
        <v>3962</v>
      </c>
      <c r="F8" s="5" t="n">
        <v>-14900</v>
      </c>
    </row>
    <row r="9" spans="1:6">
      <c r="A9" s="4" t="s">
        <v>388</v>
      </c>
    </row>
    <row r="10" spans="1:6">
      <c r="A10" s="4" t="s">
        <v>384</v>
      </c>
      <c r="C10" s="5" t="n">
        <v>11386</v>
      </c>
      <c r="D10" s="5" t="n">
        <v>10833</v>
      </c>
      <c r="E10" s="5" t="n">
        <v>66023</v>
      </c>
      <c r="F10" s="5" t="n">
        <v>-7991</v>
      </c>
    </row>
    <row r="11" spans="1:6">
      <c r="A11" s="4" t="s">
        <v>389</v>
      </c>
    </row>
    <row r="12" spans="1:6">
      <c r="A12" s="4" t="s">
        <v>384</v>
      </c>
      <c r="C12" s="5" t="n">
        <v>17567</v>
      </c>
      <c r="D12" s="5" t="n">
        <v>-14137</v>
      </c>
      <c r="E12" s="5" t="n">
        <v>38050</v>
      </c>
      <c r="F12" s="5" t="n">
        <v>-13441</v>
      </c>
    </row>
    <row r="13" spans="1:6">
      <c r="A13" s="4" t="s">
        <v>390</v>
      </c>
    </row>
    <row r="14" spans="1:6">
      <c r="A14" s="4" t="s">
        <v>384</v>
      </c>
      <c r="C14" s="5" t="n">
        <v>0</v>
      </c>
      <c r="D14" s="5" t="n">
        <v>-147</v>
      </c>
      <c r="E14" s="5" t="n">
        <v>0</v>
      </c>
      <c r="F14" s="5" t="n">
        <v>-6300</v>
      </c>
    </row>
    <row r="15" spans="1:6">
      <c r="A15" s="4" t="s">
        <v>391</v>
      </c>
    </row>
    <row r="16" spans="1:6">
      <c r="A16" s="4" t="s">
        <v>384</v>
      </c>
      <c r="C16" s="5" t="n">
        <v>0</v>
      </c>
      <c r="D16" s="5" t="n">
        <v>-221</v>
      </c>
      <c r="E16" s="5" t="n">
        <v>0</v>
      </c>
      <c r="F16" s="5" t="n">
        <v>-221</v>
      </c>
    </row>
    <row r="17" spans="1:6">
      <c r="A17" s="4" t="s">
        <v>392</v>
      </c>
    </row>
    <row r="18" spans="1:6">
      <c r="A18" s="4" t="s">
        <v>393</v>
      </c>
      <c r="B18" s="4" t="s">
        <v>394</v>
      </c>
      <c r="C18" s="5" t="n">
        <v>4604</v>
      </c>
      <c r="D18" s="5" t="n">
        <v>6424</v>
      </c>
      <c r="E18" s="5" t="n">
        <v>17989</v>
      </c>
      <c r="F18" s="5" t="n">
        <v>14120</v>
      </c>
    </row>
    <row r="19" spans="1:6">
      <c r="A19" s="4" t="s">
        <v>395</v>
      </c>
    </row>
    <row r="20" spans="1:6">
      <c r="A20" s="4" t="s">
        <v>393</v>
      </c>
      <c r="C20" s="5" t="n">
        <v>-8923</v>
      </c>
      <c r="D20" s="5" t="n">
        <v>1007</v>
      </c>
      <c r="E20" s="5" t="n">
        <v>-61369</v>
      </c>
      <c r="F20" s="5" t="n">
        <v>962</v>
      </c>
    </row>
    <row r="21" spans="1:6">
      <c r="A21" s="4" t="s">
        <v>396</v>
      </c>
    </row>
    <row r="22" spans="1:6">
      <c r="A22" s="4" t="s">
        <v>393</v>
      </c>
      <c r="C22" s="5" t="n">
        <v>-4319</v>
      </c>
      <c r="D22" s="5" t="n">
        <v>7431</v>
      </c>
      <c r="E22" s="5" t="n">
        <v>-43380</v>
      </c>
      <c r="F22" s="5" t="n">
        <v>15082</v>
      </c>
    </row>
    <row r="23" spans="1:6">
      <c r="A23" s="4" t="s">
        <v>397</v>
      </c>
    </row>
    <row r="24" spans="1:6">
      <c r="A24" s="4" t="s">
        <v>384</v>
      </c>
      <c r="C24" s="7" t="n">
        <v>8691</v>
      </c>
      <c r="D24" s="7" t="n">
        <v>-133</v>
      </c>
      <c r="E24" s="7" t="n">
        <v>27171</v>
      </c>
      <c r="F24" s="7" t="n">
        <v>-2174</v>
      </c>
    </row>
    <row r="25" spans="1:6"/>
    <row r="26" spans="1:6">
      <c r="A26" s="4" t="s">
        <v>122</v>
      </c>
      <c r="B26" s="4" t="s">
        <v>398</v>
      </c>
    </row>
    <row r="27" spans="1:6">
      <c r="A27" s="4" t="s">
        <v>394</v>
      </c>
      <c r="B27" s="4" t="s">
        <v>399</v>
      </c>
    </row>
  </sheetData>
  <mergeCells count="6">
    <mergeCell ref="A1:B2"/>
    <mergeCell ref="C1:D1"/>
    <mergeCell ref="E1:F1"/>
    <mergeCell ref="A25:E25"/>
    <mergeCell ref="B26:E26"/>
    <mergeCell ref="B27:E2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400</v>
      </c>
      <c r="B1" s="2" t="s">
        <v>70</v>
      </c>
      <c r="D1" s="2" t="s">
        <v>1</v>
      </c>
    </row>
    <row r="2" spans="1:5">
      <c r="B2" s="2" t="s">
        <v>2</v>
      </c>
      <c r="C2" s="2" t="s">
        <v>71</v>
      </c>
      <c r="D2" s="2" t="s">
        <v>2</v>
      </c>
      <c r="E2" s="2" t="s">
        <v>71</v>
      </c>
    </row>
    <row r="3" spans="1:5">
      <c r="A3" s="4" t="s">
        <v>316</v>
      </c>
    </row>
    <row r="4" spans="1:5">
      <c r="A4" s="3" t="s">
        <v>367</v>
      </c>
    </row>
    <row r="5" spans="1:5">
      <c r="A5" s="4" t="s">
        <v>401</v>
      </c>
      <c r="B5" s="7" t="n">
        <v>3325000000</v>
      </c>
      <c r="C5" s="7" t="n">
        <v>3850000000</v>
      </c>
      <c r="D5" s="7" t="n">
        <v>3600000000</v>
      </c>
      <c r="E5" s="7" t="n">
        <v>3700000000</v>
      </c>
    </row>
    <row r="6" spans="1:5">
      <c r="A6" s="4" t="s">
        <v>402</v>
      </c>
      <c r="B6" s="5" t="n">
        <v>750000000</v>
      </c>
      <c r="C6" s="5" t="n">
        <v>500000000</v>
      </c>
      <c r="D6" s="5" t="n">
        <v>1300000000</v>
      </c>
      <c r="E6" s="5" t="n">
        <v>1275000000</v>
      </c>
    </row>
    <row r="7" spans="1:5">
      <c r="A7" s="4" t="s">
        <v>403</v>
      </c>
      <c r="B7" s="5" t="n">
        <v>0</v>
      </c>
      <c r="C7" s="5" t="n">
        <v>0</v>
      </c>
      <c r="D7" s="5" t="n">
        <v>0</v>
      </c>
      <c r="E7" s="5" t="n">
        <v>0</v>
      </c>
    </row>
    <row r="8" spans="1:5">
      <c r="A8" s="4" t="s">
        <v>404</v>
      </c>
      <c r="B8" s="5" t="n">
        <v>-600000000</v>
      </c>
      <c r="C8" s="5" t="n">
        <v>-500000000</v>
      </c>
      <c r="D8" s="5" t="n">
        <v>-1425000000</v>
      </c>
      <c r="E8" s="5" t="n">
        <v>-1125000000</v>
      </c>
    </row>
    <row r="9" spans="1:5">
      <c r="A9" s="4" t="s">
        <v>405</v>
      </c>
      <c r="B9" s="5" t="n">
        <v>3475000000</v>
      </c>
      <c r="C9" s="5" t="n">
        <v>3850000000</v>
      </c>
      <c r="D9" s="5" t="n">
        <v>3475000000</v>
      </c>
      <c r="E9" s="5" t="n">
        <v>3850000000</v>
      </c>
    </row>
    <row r="10" spans="1:5">
      <c r="A10" s="4" t="s">
        <v>317</v>
      </c>
    </row>
    <row r="11" spans="1:5">
      <c r="A11" s="3" t="s">
        <v>367</v>
      </c>
    </row>
    <row r="12" spans="1:5">
      <c r="A12" s="4" t="s">
        <v>401</v>
      </c>
      <c r="D12" s="5" t="n">
        <v>21600000</v>
      </c>
    </row>
    <row r="13" spans="1:5">
      <c r="A13" s="4" t="s">
        <v>402</v>
      </c>
      <c r="D13" s="5" t="n">
        <v>0</v>
      </c>
    </row>
    <row r="14" spans="1:5">
      <c r="A14" s="4" t="s">
        <v>403</v>
      </c>
      <c r="D14" s="5" t="n">
        <v>-21600000</v>
      </c>
    </row>
    <row r="15" spans="1:5">
      <c r="A15" s="4" t="s">
        <v>404</v>
      </c>
      <c r="D15" s="5" t="n">
        <v>0</v>
      </c>
    </row>
    <row r="16" spans="1:5">
      <c r="A16" s="4" t="s">
        <v>405</v>
      </c>
      <c r="B16" s="5" t="n">
        <v>0</v>
      </c>
      <c r="D16" s="5" t="n">
        <v>0</v>
      </c>
    </row>
    <row r="17" spans="1:5">
      <c r="A17" s="4" t="s">
        <v>318</v>
      </c>
    </row>
    <row r="18" spans="1:5">
      <c r="A18" s="3" t="s">
        <v>367</v>
      </c>
    </row>
    <row r="19" spans="1:5">
      <c r="A19" s="4" t="s">
        <v>401</v>
      </c>
      <c r="B19" s="5" t="n">
        <v>700000000</v>
      </c>
      <c r="C19" s="5" t="n">
        <v>350000000</v>
      </c>
      <c r="D19" s="5" t="n">
        <v>650000000</v>
      </c>
      <c r="E19" s="5" t="n">
        <v>0</v>
      </c>
    </row>
    <row r="20" spans="1:5">
      <c r="A20" s="4" t="s">
        <v>402</v>
      </c>
      <c r="B20" s="5" t="n">
        <v>700000000</v>
      </c>
      <c r="C20" s="5" t="n">
        <v>351000000</v>
      </c>
      <c r="D20" s="5" t="n">
        <v>2550000000</v>
      </c>
      <c r="E20" s="5" t="n">
        <v>1196100000</v>
      </c>
    </row>
    <row r="21" spans="1:5">
      <c r="A21" s="4" t="s">
        <v>403</v>
      </c>
      <c r="B21" s="5" t="n">
        <v>-700000000</v>
      </c>
      <c r="C21" s="5" t="n">
        <v>-351000000</v>
      </c>
      <c r="D21" s="5" t="n">
        <v>-2500000000</v>
      </c>
      <c r="E21" s="5" t="n">
        <v>-846100000</v>
      </c>
    </row>
    <row r="22" spans="1:5">
      <c r="A22" s="4" t="s">
        <v>404</v>
      </c>
      <c r="B22" s="5" t="n">
        <v>0</v>
      </c>
      <c r="C22" s="5" t="n">
        <v>0</v>
      </c>
      <c r="D22" s="5" t="n">
        <v>0</v>
      </c>
      <c r="E22" s="5" t="n">
        <v>0</v>
      </c>
    </row>
    <row r="23" spans="1:5">
      <c r="A23" s="4" t="s">
        <v>405</v>
      </c>
      <c r="B23" s="5" t="n">
        <v>700000000</v>
      </c>
      <c r="C23" s="5" t="n">
        <v>350000000</v>
      </c>
      <c r="D23" s="5" t="n">
        <v>700000000</v>
      </c>
      <c r="E23" s="5" t="n">
        <v>350000000</v>
      </c>
    </row>
    <row r="24" spans="1:5">
      <c r="A24" s="4" t="s">
        <v>406</v>
      </c>
    </row>
    <row r="25" spans="1:5">
      <c r="A25" s="3" t="s">
        <v>367</v>
      </c>
    </row>
    <row r="26" spans="1:5">
      <c r="A26" s="4" t="s">
        <v>401</v>
      </c>
      <c r="B26" s="5" t="n">
        <v>1100000000</v>
      </c>
      <c r="C26" s="5" t="n">
        <v>1110000000</v>
      </c>
      <c r="D26" s="5" t="n">
        <v>1265000000</v>
      </c>
      <c r="E26" s="5" t="n">
        <v>725000000</v>
      </c>
    </row>
    <row r="27" spans="1:5">
      <c r="A27" s="4" t="s">
        <v>402</v>
      </c>
      <c r="B27" s="5" t="n">
        <v>3050000000</v>
      </c>
      <c r="C27" s="5" t="n">
        <v>4160000000</v>
      </c>
      <c r="D27" s="5" t="n">
        <v>11170000000</v>
      </c>
      <c r="E27" s="5" t="n">
        <v>8475000000</v>
      </c>
    </row>
    <row r="28" spans="1:5">
      <c r="A28" s="4" t="s">
        <v>403</v>
      </c>
      <c r="B28" s="5" t="n">
        <v>-3400000000</v>
      </c>
      <c r="C28" s="5" t="n">
        <v>-3915000000</v>
      </c>
      <c r="D28" s="5" t="n">
        <v>-11685000000</v>
      </c>
      <c r="E28" s="5" t="n">
        <v>-7845000000</v>
      </c>
    </row>
    <row r="29" spans="1:5">
      <c r="A29" s="4" t="s">
        <v>404</v>
      </c>
      <c r="B29" s="5" t="n">
        <v>0</v>
      </c>
      <c r="C29" s="5" t="n">
        <v>0</v>
      </c>
      <c r="D29" s="5" t="n">
        <v>0</v>
      </c>
      <c r="E29" s="5" t="n">
        <v>0</v>
      </c>
    </row>
    <row r="30" spans="1:5">
      <c r="A30" s="4" t="s">
        <v>405</v>
      </c>
      <c r="B30" s="7" t="n">
        <v>750000000</v>
      </c>
      <c r="C30" s="5" t="n">
        <v>1355000000</v>
      </c>
      <c r="D30" s="7" t="n">
        <v>750000000</v>
      </c>
      <c r="E30" s="5" t="n">
        <v>1355000000</v>
      </c>
    </row>
    <row r="31" spans="1:5">
      <c r="A31" s="4" t="s">
        <v>407</v>
      </c>
    </row>
    <row r="32" spans="1:5">
      <c r="A32" s="3" t="s">
        <v>367</v>
      </c>
    </row>
    <row r="33" spans="1:5">
      <c r="A33" s="4" t="s">
        <v>401</v>
      </c>
      <c r="C33" s="5" t="n">
        <v>0</v>
      </c>
      <c r="E33" s="5" t="n">
        <v>0</v>
      </c>
    </row>
    <row r="34" spans="1:5">
      <c r="A34" s="4" t="s">
        <v>402</v>
      </c>
      <c r="C34" s="5" t="n">
        <v>700000000</v>
      </c>
      <c r="E34" s="5" t="n">
        <v>700000000</v>
      </c>
    </row>
    <row r="35" spans="1:5">
      <c r="A35" s="4" t="s">
        <v>403</v>
      </c>
      <c r="C35" s="5" t="n">
        <v>0</v>
      </c>
      <c r="E35" s="5" t="n">
        <v>0</v>
      </c>
    </row>
    <row r="36" spans="1:5">
      <c r="A36" s="4" t="s">
        <v>404</v>
      </c>
      <c r="C36" s="5" t="n">
        <v>0</v>
      </c>
      <c r="E36" s="5" t="n">
        <v>0</v>
      </c>
    </row>
    <row r="37" spans="1:5">
      <c r="A37" s="4" t="s">
        <v>405</v>
      </c>
      <c r="C37" s="5" t="n">
        <v>700000000</v>
      </c>
      <c r="E37" s="5" t="n">
        <v>700000000</v>
      </c>
    </row>
    <row r="38" spans="1:5">
      <c r="A38" s="4" t="s">
        <v>408</v>
      </c>
    </row>
    <row r="39" spans="1:5">
      <c r="A39" s="3" t="s">
        <v>367</v>
      </c>
    </row>
    <row r="40" spans="1:5">
      <c r="A40" s="4" t="s">
        <v>401</v>
      </c>
      <c r="C40" s="5" t="n">
        <v>700000000</v>
      </c>
      <c r="E40" s="5" t="n">
        <v>1000000000</v>
      </c>
    </row>
    <row r="41" spans="1:5">
      <c r="A41" s="4" t="s">
        <v>402</v>
      </c>
      <c r="C41" s="5" t="n">
        <v>950000000</v>
      </c>
      <c r="E41" s="5" t="n">
        <v>3350000000</v>
      </c>
    </row>
    <row r="42" spans="1:5">
      <c r="A42" s="4" t="s">
        <v>403</v>
      </c>
      <c r="C42" s="5" t="n">
        <v>-1500000000</v>
      </c>
      <c r="E42" s="5" t="n">
        <v>-4200000000</v>
      </c>
    </row>
    <row r="43" spans="1:5">
      <c r="A43" s="4" t="s">
        <v>404</v>
      </c>
      <c r="C43" s="5" t="n">
        <v>0</v>
      </c>
      <c r="E43" s="5" t="n">
        <v>0</v>
      </c>
    </row>
    <row r="44" spans="1:5">
      <c r="A44" s="4" t="s">
        <v>405</v>
      </c>
      <c r="C44" s="5" t="n">
        <v>150000000</v>
      </c>
      <c r="E44" s="5" t="n">
        <v>150000000</v>
      </c>
    </row>
    <row r="45" spans="1:5">
      <c r="A45" s="4" t="s">
        <v>409</v>
      </c>
    </row>
    <row r="46" spans="1:5">
      <c r="A46" s="3" t="s">
        <v>367</v>
      </c>
    </row>
    <row r="47" spans="1:5">
      <c r="A47" s="4" t="s">
        <v>401</v>
      </c>
      <c r="E47" s="5" t="n">
        <v>1650000000</v>
      </c>
    </row>
    <row r="48" spans="1:5">
      <c r="A48" s="4" t="s">
        <v>402</v>
      </c>
      <c r="E48" s="5" t="n">
        <v>2540000000</v>
      </c>
    </row>
    <row r="49" spans="1:5">
      <c r="A49" s="4" t="s">
        <v>403</v>
      </c>
      <c r="E49" s="5" t="n">
        <v>-4190000000</v>
      </c>
    </row>
    <row r="50" spans="1:5">
      <c r="A50" s="4" t="s">
        <v>404</v>
      </c>
      <c r="E50" s="5" t="n">
        <v>0</v>
      </c>
    </row>
    <row r="51" spans="1:5">
      <c r="A51" s="4" t="s">
        <v>405</v>
      </c>
      <c r="C51" s="5" t="n">
        <v>0</v>
      </c>
      <c r="E51" s="5" t="n">
        <v>0</v>
      </c>
    </row>
    <row r="52" spans="1:5">
      <c r="A52" s="4" t="s">
        <v>410</v>
      </c>
    </row>
    <row r="53" spans="1:5">
      <c r="A53" s="3" t="s">
        <v>367</v>
      </c>
    </row>
    <row r="54" spans="1:5">
      <c r="A54" s="4" t="s">
        <v>401</v>
      </c>
      <c r="E54" s="5" t="n">
        <v>1000000000</v>
      </c>
    </row>
    <row r="55" spans="1:5">
      <c r="A55" s="4" t="s">
        <v>402</v>
      </c>
      <c r="E55" s="5" t="n">
        <v>2450000000</v>
      </c>
    </row>
    <row r="56" spans="1:5">
      <c r="A56" s="4" t="s">
        <v>403</v>
      </c>
      <c r="E56" s="5" t="n">
        <v>-3450000000</v>
      </c>
    </row>
    <row r="57" spans="1:5">
      <c r="A57" s="4" t="s">
        <v>404</v>
      </c>
      <c r="E57" s="5" t="n">
        <v>0</v>
      </c>
    </row>
    <row r="58" spans="1:5">
      <c r="A58" s="4" t="s">
        <v>405</v>
      </c>
      <c r="C58" s="7" t="n">
        <v>0</v>
      </c>
      <c r="E58"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83</v>
      </c>
      <c r="C4" s="7" t="n">
        <v>62</v>
      </c>
      <c r="D4" s="7" t="n">
        <v>419</v>
      </c>
      <c r="E4" s="7" t="n">
        <v>103</v>
      </c>
    </row>
    <row r="5" spans="1:5">
      <c r="A5" s="4" t="s">
        <v>74</v>
      </c>
      <c r="B5" s="5" t="n">
        <v>32864</v>
      </c>
      <c r="C5" s="5" t="n">
        <v>28835</v>
      </c>
      <c r="D5" s="5" t="n">
        <v>93779</v>
      </c>
      <c r="E5" s="5" t="n">
        <v>90639</v>
      </c>
    </row>
    <row r="6" spans="1:5">
      <c r="A6" s="3" t="s">
        <v>75</v>
      </c>
    </row>
    <row r="7" spans="1:5">
      <c r="A7" s="4" t="s">
        <v>76</v>
      </c>
      <c r="B7" s="5" t="n">
        <v>22526</v>
      </c>
      <c r="C7" s="5" t="n">
        <v>13968</v>
      </c>
      <c r="D7" s="5" t="n">
        <v>58275</v>
      </c>
      <c r="E7" s="5" t="n">
        <v>36562</v>
      </c>
    </row>
    <row r="8" spans="1:5">
      <c r="A8" s="4" t="s">
        <v>77</v>
      </c>
      <c r="B8" s="5" t="n">
        <v>10338</v>
      </c>
      <c r="C8" s="5" t="n">
        <v>14867</v>
      </c>
      <c r="D8" s="5" t="n">
        <v>35504</v>
      </c>
      <c r="E8" s="5" t="n">
        <v>54077</v>
      </c>
    </row>
    <row r="9" spans="1:5">
      <c r="A9" s="3" t="s">
        <v>78</v>
      </c>
    </row>
    <row r="10" spans="1:5">
      <c r="A10" s="4" t="s">
        <v>79</v>
      </c>
      <c r="B10" s="5" t="n">
        <v>-37878</v>
      </c>
      <c r="C10" s="5" t="n">
        <v>13996</v>
      </c>
      <c r="D10" s="5" t="n">
        <v>-147113</v>
      </c>
      <c r="E10" s="5" t="n">
        <v>25632</v>
      </c>
    </row>
    <row r="11" spans="1:5">
      <c r="A11" s="4" t="s">
        <v>80</v>
      </c>
      <c r="B11" s="5" t="n">
        <v>35620</v>
      </c>
      <c r="C11" s="5" t="n">
        <v>-572</v>
      </c>
      <c r="D11" s="5" t="n">
        <v>91826</v>
      </c>
      <c r="E11" s="5" t="n">
        <v>-29945</v>
      </c>
    </row>
    <row r="12" spans="1:5">
      <c r="A12" s="4" t="s">
        <v>81</v>
      </c>
      <c r="B12" s="5" t="n">
        <v>1</v>
      </c>
      <c r="C12" s="5" t="n">
        <v>-56</v>
      </c>
      <c r="D12" s="5" t="n">
        <v>375</v>
      </c>
      <c r="E12" s="5" t="n">
        <v>-51</v>
      </c>
    </row>
    <row r="13" spans="1:5">
      <c r="A13" s="4" t="s">
        <v>82</v>
      </c>
      <c r="B13" s="5" t="n">
        <v>-2257</v>
      </c>
      <c r="C13" s="5" t="n">
        <v>13368</v>
      </c>
      <c r="D13" s="5" t="n">
        <v>-54912</v>
      </c>
      <c r="E13" s="5" t="n">
        <v>-4364</v>
      </c>
    </row>
    <row r="14" spans="1:5">
      <c r="A14" s="3" t="s">
        <v>83</v>
      </c>
    </row>
    <row r="15" spans="1:5">
      <c r="A15" s="4" t="s">
        <v>84</v>
      </c>
      <c r="B15" s="5" t="n">
        <v>2833</v>
      </c>
      <c r="C15" s="5" t="n">
        <v>3449</v>
      </c>
      <c r="D15" s="5" t="n">
        <v>7934</v>
      </c>
      <c r="E15" s="5" t="n">
        <v>9698</v>
      </c>
    </row>
    <row r="16" spans="1:5">
      <c r="A16" s="4" t="s">
        <v>85</v>
      </c>
      <c r="B16" s="5" t="n">
        <v>1121</v>
      </c>
      <c r="C16" s="5" t="n">
        <v>1095</v>
      </c>
      <c r="D16" s="5" t="n">
        <v>3778</v>
      </c>
      <c r="E16" s="5" t="n">
        <v>3925</v>
      </c>
    </row>
    <row r="17" spans="1:5">
      <c r="A17" s="4" t="s">
        <v>86</v>
      </c>
      <c r="B17" s="5" t="n">
        <v>3954</v>
      </c>
      <c r="C17" s="5" t="n">
        <v>4544</v>
      </c>
      <c r="D17" s="5" t="n">
        <v>11712</v>
      </c>
      <c r="E17" s="5" t="n">
        <v>13623</v>
      </c>
    </row>
    <row r="18" spans="1:5">
      <c r="A18" s="4" t="s">
        <v>87</v>
      </c>
      <c r="B18" s="5" t="n">
        <v>4127</v>
      </c>
      <c r="C18" s="5" t="n">
        <v>23691</v>
      </c>
      <c r="D18" s="5" t="n">
        <v>-31120</v>
      </c>
      <c r="E18" s="5" t="n">
        <v>36090</v>
      </c>
    </row>
    <row r="19" spans="1:5">
      <c r="A19" s="4" t="s">
        <v>88</v>
      </c>
      <c r="B19" s="5" t="n">
        <v>9628</v>
      </c>
      <c r="C19" s="5" t="n">
        <v>823</v>
      </c>
      <c r="D19" s="5" t="n">
        <v>34372</v>
      </c>
      <c r="E19" s="5" t="n">
        <v>25896</v>
      </c>
    </row>
    <row r="20" spans="1:5">
      <c r="A20" s="4" t="s">
        <v>89</v>
      </c>
      <c r="B20" s="5" t="n">
        <v>-5501</v>
      </c>
      <c r="C20" s="5" t="n">
        <v>22868</v>
      </c>
      <c r="D20" s="5" t="n">
        <v>-65492</v>
      </c>
      <c r="E20" s="5" t="n">
        <v>10194</v>
      </c>
    </row>
    <row r="21" spans="1:5">
      <c r="A21" s="4" t="s">
        <v>90</v>
      </c>
      <c r="B21" s="5" t="n">
        <v>-151</v>
      </c>
      <c r="C21" s="5" t="n">
        <v>-83</v>
      </c>
      <c r="D21" s="5" t="n">
        <v>-437</v>
      </c>
      <c r="E21" s="5" t="n">
        <v>-118</v>
      </c>
    </row>
    <row r="22" spans="1:5">
      <c r="A22" s="4" t="s">
        <v>91</v>
      </c>
      <c r="B22" s="7" t="n">
        <v>-5652</v>
      </c>
      <c r="C22" s="7" t="n">
        <v>22785</v>
      </c>
      <c r="D22" s="7" t="n">
        <v>-65929</v>
      </c>
      <c r="E22" s="7" t="n">
        <v>10076</v>
      </c>
    </row>
    <row r="23" spans="1:5">
      <c r="A23" s="4" t="s">
        <v>92</v>
      </c>
      <c r="B23" s="8" t="n">
        <v>-0.19</v>
      </c>
      <c r="C23" s="8" t="n">
        <v>0.86</v>
      </c>
      <c r="D23" s="8" t="n">
        <v>-2.31</v>
      </c>
      <c r="E23" s="8" t="n">
        <v>0.41</v>
      </c>
    </row>
    <row r="24" spans="1:5">
      <c r="A24" s="4" t="s">
        <v>93</v>
      </c>
      <c r="B24" s="8" t="n">
        <v>-0.19</v>
      </c>
      <c r="C24" s="8" t="n">
        <v>0.85</v>
      </c>
      <c r="D24" s="8" t="n">
        <v>-2.31</v>
      </c>
      <c r="E24" s="8" t="n">
        <v>0.4</v>
      </c>
    </row>
    <row r="25" spans="1:5">
      <c r="A25" s="3" t="s">
        <v>94</v>
      </c>
    </row>
    <row r="26" spans="1:5">
      <c r="A26" s="4" t="s">
        <v>95</v>
      </c>
      <c r="B26" s="5" t="n">
        <v>29382</v>
      </c>
      <c r="C26" s="5" t="n">
        <v>26377</v>
      </c>
      <c r="D26" s="5" t="n">
        <v>28601</v>
      </c>
      <c r="E26" s="5" t="n">
        <v>24793</v>
      </c>
    </row>
    <row r="27" spans="1:5">
      <c r="A27" s="4" t="s">
        <v>96</v>
      </c>
      <c r="B27" s="5" t="n">
        <v>29382</v>
      </c>
      <c r="C27" s="5" t="n">
        <v>26856</v>
      </c>
      <c r="D27" s="5" t="n">
        <v>28601</v>
      </c>
      <c r="E27" s="5" t="n">
        <v>25143</v>
      </c>
    </row>
    <row r="28" spans="1:5">
      <c r="A28" s="4" t="s">
        <v>97</v>
      </c>
    </row>
    <row r="29" spans="1:5">
      <c r="A29" s="3" t="s">
        <v>75</v>
      </c>
    </row>
    <row r="30" spans="1:5">
      <c r="A30" s="4" t="s">
        <v>98</v>
      </c>
      <c r="B30" s="7" t="n">
        <v>1261</v>
      </c>
      <c r="C30" s="7" t="n">
        <v>1220</v>
      </c>
      <c r="D30" s="7" t="n">
        <v>3749</v>
      </c>
      <c r="E30" s="7" t="n">
        <v>3641</v>
      </c>
    </row>
    <row r="31" spans="1:5">
      <c r="A31" s="4" t="s">
        <v>99</v>
      </c>
    </row>
    <row r="32" spans="1:5">
      <c r="A32" s="3" t="s">
        <v>75</v>
      </c>
    </row>
    <row r="33" spans="1:5">
      <c r="A33" s="4" t="s">
        <v>100</v>
      </c>
      <c r="B33" s="5" t="n">
        <v>21265</v>
      </c>
      <c r="C33" s="5" t="n">
        <v>12748</v>
      </c>
      <c r="D33" s="5" t="n">
        <v>54526</v>
      </c>
      <c r="E33" s="5" t="n">
        <v>32921</v>
      </c>
    </row>
    <row r="34" spans="1:5">
      <c r="A34" s="4" t="s">
        <v>54</v>
      </c>
    </row>
    <row r="35" spans="1:5">
      <c r="A35" s="3" t="s">
        <v>72</v>
      </c>
    </row>
    <row r="36" spans="1:5">
      <c r="A36" s="4" t="s">
        <v>101</v>
      </c>
      <c r="B36" s="5" t="n">
        <v>32679</v>
      </c>
      <c r="C36" s="5" t="n">
        <v>28771</v>
      </c>
      <c r="D36" s="5" t="n">
        <v>93344</v>
      </c>
      <c r="E36" s="5" t="n">
        <v>90454</v>
      </c>
    </row>
    <row r="37" spans="1:5">
      <c r="A37" s="4" t="s">
        <v>56</v>
      </c>
    </row>
    <row r="38" spans="1:5">
      <c r="A38" s="3" t="s">
        <v>72</v>
      </c>
    </row>
    <row r="39" spans="1:5">
      <c r="A39" s="4" t="s">
        <v>101</v>
      </c>
      <c r="B39" s="7" t="n">
        <v>2</v>
      </c>
      <c r="C39" s="7" t="n">
        <v>2</v>
      </c>
      <c r="D39" s="7" t="n">
        <v>16</v>
      </c>
      <c r="E39" s="7" t="n">
        <v>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4" t="s">
        <v>412</v>
      </c>
      <c r="B2" s="7" t="n">
        <v>73966</v>
      </c>
      <c r="C2" s="7" t="n">
        <v>59103</v>
      </c>
    </row>
    <row r="3" spans="1:3">
      <c r="A3" s="4" t="s">
        <v>397</v>
      </c>
    </row>
    <row r="4" spans="1:3">
      <c r="A4" s="4" t="s">
        <v>412</v>
      </c>
      <c r="B4" s="5" t="n">
        <v>7350</v>
      </c>
      <c r="C4" s="5" t="n">
        <v>6960</v>
      </c>
    </row>
    <row r="5" spans="1:3">
      <c r="A5" s="4" t="s">
        <v>233</v>
      </c>
    </row>
    <row r="6" spans="1:3">
      <c r="A6" s="4" t="s">
        <v>412</v>
      </c>
      <c r="B6" s="5" t="n">
        <v>62787</v>
      </c>
      <c r="C6" s="5" t="n">
        <v>46218</v>
      </c>
    </row>
    <row r="7" spans="1:3">
      <c r="A7" s="4" t="s">
        <v>413</v>
      </c>
    </row>
    <row r="8" spans="1:3">
      <c r="A8" s="4" t="s">
        <v>412</v>
      </c>
      <c r="B8" s="7" t="n">
        <v>3829</v>
      </c>
      <c r="C8" s="7" t="n">
        <v>59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4</v>
      </c>
      <c r="C1" s="2" t="s">
        <v>2</v>
      </c>
      <c r="D1" s="2" t="s">
        <v>27</v>
      </c>
    </row>
    <row r="2" spans="1:4">
      <c r="A2" s="3" t="s">
        <v>415</v>
      </c>
    </row>
    <row r="3" spans="1:4">
      <c r="A3" s="4" t="s">
        <v>416</v>
      </c>
      <c r="C3" s="7" t="n">
        <v>91</v>
      </c>
      <c r="D3" s="7" t="n">
        <v>763</v>
      </c>
    </row>
    <row r="4" spans="1:4">
      <c r="A4" s="4" t="s">
        <v>417</v>
      </c>
      <c r="C4" s="5" t="n">
        <v>0</v>
      </c>
      <c r="D4" s="5" t="n">
        <v>0</v>
      </c>
    </row>
    <row r="5" spans="1:4">
      <c r="A5" s="4" t="s">
        <v>418</v>
      </c>
      <c r="C5" s="5" t="n">
        <v>91</v>
      </c>
      <c r="D5" s="5" t="n">
        <v>763</v>
      </c>
    </row>
    <row r="6" spans="1:4">
      <c r="A6" s="4" t="s">
        <v>419</v>
      </c>
      <c r="B6" s="4" t="s">
        <v>122</v>
      </c>
      <c r="C6" s="5" t="n">
        <v>-91</v>
      </c>
      <c r="D6" s="5" t="n">
        <v>0</v>
      </c>
    </row>
    <row r="7" spans="1:4">
      <c r="A7" s="4" t="s">
        <v>420</v>
      </c>
      <c r="B7" s="4" t="s">
        <v>394</v>
      </c>
      <c r="C7" s="5" t="n">
        <v>0</v>
      </c>
      <c r="D7" s="5" t="n">
        <v>0</v>
      </c>
    </row>
    <row r="8" spans="1:4">
      <c r="A8" s="4" t="s">
        <v>421</v>
      </c>
      <c r="C8" s="5" t="n">
        <v>0</v>
      </c>
      <c r="D8" s="5" t="n">
        <v>763</v>
      </c>
    </row>
    <row r="9" spans="1:4">
      <c r="A9" s="3" t="s">
        <v>415</v>
      </c>
    </row>
    <row r="10" spans="1:4">
      <c r="A10" s="4" t="s">
        <v>422</v>
      </c>
      <c r="C10" s="5" t="n">
        <v>3431</v>
      </c>
      <c r="D10" s="5" t="n">
        <v>4833</v>
      </c>
    </row>
    <row r="11" spans="1:4">
      <c r="A11" s="4" t="s">
        <v>423</v>
      </c>
      <c r="C11" s="5" t="n">
        <v>0</v>
      </c>
      <c r="D11" s="5" t="n">
        <v>0</v>
      </c>
    </row>
    <row r="12" spans="1:4">
      <c r="A12" s="4" t="s">
        <v>424</v>
      </c>
      <c r="C12" s="5" t="n">
        <v>3431</v>
      </c>
      <c r="D12" s="5" t="n">
        <v>4833</v>
      </c>
    </row>
    <row r="13" spans="1:4">
      <c r="A13" s="4" t="s">
        <v>425</v>
      </c>
      <c r="B13" s="4" t="s">
        <v>122</v>
      </c>
      <c r="C13" s="5" t="n">
        <v>-91</v>
      </c>
      <c r="D13" s="5" t="n">
        <v>0</v>
      </c>
    </row>
    <row r="14" spans="1:4">
      <c r="A14" s="4" t="s">
        <v>426</v>
      </c>
      <c r="B14" s="4" t="s">
        <v>394</v>
      </c>
      <c r="C14" s="5" t="n">
        <v>-3340</v>
      </c>
      <c r="D14" s="5" t="n">
        <v>-4833</v>
      </c>
    </row>
    <row r="15" spans="1:4">
      <c r="A15" s="4" t="s">
        <v>427</v>
      </c>
      <c r="C15" s="5" t="n">
        <v>0</v>
      </c>
      <c r="D15" s="5" t="n">
        <v>0</v>
      </c>
    </row>
    <row r="16" spans="1:4">
      <c r="A16" s="4" t="s">
        <v>428</v>
      </c>
    </row>
    <row r="17" spans="1:4">
      <c r="A17" s="3" t="s">
        <v>415</v>
      </c>
    </row>
    <row r="18" spans="1:4">
      <c r="A18" s="4" t="s">
        <v>422</v>
      </c>
      <c r="C18" s="5" t="n">
        <v>4095682</v>
      </c>
      <c r="D18" s="5" t="n">
        <v>3672014</v>
      </c>
    </row>
    <row r="19" spans="1:4">
      <c r="A19" s="4" t="s">
        <v>423</v>
      </c>
      <c r="C19" s="5" t="n">
        <v>0</v>
      </c>
      <c r="D19" s="5" t="n">
        <v>0</v>
      </c>
    </row>
    <row r="20" spans="1:4">
      <c r="A20" s="4" t="s">
        <v>424</v>
      </c>
      <c r="C20" s="5" t="n">
        <v>4095682</v>
      </c>
      <c r="D20" s="5" t="n">
        <v>3672014</v>
      </c>
    </row>
    <row r="21" spans="1:4">
      <c r="A21" s="4" t="s">
        <v>425</v>
      </c>
      <c r="B21" s="4" t="s">
        <v>122</v>
      </c>
      <c r="C21" s="5" t="n">
        <v>-4092342</v>
      </c>
      <c r="D21" s="5" t="n">
        <v>-3667181</v>
      </c>
    </row>
    <row r="22" spans="1:4">
      <c r="A22" s="4" t="s">
        <v>426</v>
      </c>
      <c r="B22" s="4" t="s">
        <v>394</v>
      </c>
      <c r="C22" s="5" t="n">
        <v>-3340</v>
      </c>
      <c r="D22" s="5" t="n">
        <v>-4833</v>
      </c>
    </row>
    <row r="23" spans="1:4">
      <c r="A23" s="4" t="s">
        <v>427</v>
      </c>
      <c r="C23" s="5" t="n">
        <v>0</v>
      </c>
      <c r="D23" s="5" t="n">
        <v>0</v>
      </c>
    </row>
    <row r="24" spans="1:4">
      <c r="A24" s="4" t="s">
        <v>429</v>
      </c>
    </row>
    <row r="25" spans="1:4">
      <c r="A25" s="3" t="s">
        <v>415</v>
      </c>
    </row>
    <row r="26" spans="1:4">
      <c r="A26" s="4" t="s">
        <v>416</v>
      </c>
      <c r="C26" s="5" t="n">
        <v>91</v>
      </c>
      <c r="D26" s="5" t="n">
        <v>763</v>
      </c>
    </row>
    <row r="27" spans="1:4">
      <c r="A27" s="4" t="s">
        <v>417</v>
      </c>
      <c r="C27" s="5" t="n">
        <v>0</v>
      </c>
      <c r="D27" s="5" t="n">
        <v>0</v>
      </c>
    </row>
    <row r="28" spans="1:4">
      <c r="A28" s="4" t="s">
        <v>418</v>
      </c>
      <c r="C28" s="5" t="n">
        <v>91</v>
      </c>
      <c r="D28" s="5" t="n">
        <v>763</v>
      </c>
    </row>
    <row r="29" spans="1:4">
      <c r="A29" s="4" t="s">
        <v>419</v>
      </c>
      <c r="B29" s="4" t="s">
        <v>122</v>
      </c>
      <c r="C29" s="5" t="n">
        <v>-91</v>
      </c>
      <c r="D29" s="5" t="n">
        <v>0</v>
      </c>
    </row>
    <row r="30" spans="1:4">
      <c r="A30" s="4" t="s">
        <v>420</v>
      </c>
      <c r="B30" s="4" t="s">
        <v>394</v>
      </c>
      <c r="C30" s="5" t="n">
        <v>0</v>
      </c>
      <c r="D30" s="5" t="n">
        <v>0</v>
      </c>
    </row>
    <row r="31" spans="1:4">
      <c r="A31" s="4" t="s">
        <v>421</v>
      </c>
      <c r="C31" s="5" t="n">
        <v>0</v>
      </c>
      <c r="D31" s="5" t="n">
        <v>763</v>
      </c>
    </row>
    <row r="32" spans="1:4">
      <c r="A32" s="4" t="s">
        <v>205</v>
      </c>
    </row>
    <row r="33" spans="1:4">
      <c r="A33" s="3" t="s">
        <v>415</v>
      </c>
    </row>
    <row r="34" spans="1:4">
      <c r="A34" s="4" t="s">
        <v>422</v>
      </c>
      <c r="C34" s="5" t="n">
        <v>4092251</v>
      </c>
      <c r="D34" s="5" t="n">
        <v>3667181</v>
      </c>
    </row>
    <row r="35" spans="1:4">
      <c r="A35" s="4" t="s">
        <v>423</v>
      </c>
      <c r="C35" s="5" t="n">
        <v>0</v>
      </c>
      <c r="D35" s="5" t="n">
        <v>0</v>
      </c>
    </row>
    <row r="36" spans="1:4">
      <c r="A36" s="4" t="s">
        <v>424</v>
      </c>
      <c r="C36" s="5" t="n">
        <v>4092251</v>
      </c>
      <c r="D36" s="5" t="n">
        <v>3667181</v>
      </c>
    </row>
    <row r="37" spans="1:4">
      <c r="A37" s="4" t="s">
        <v>425</v>
      </c>
      <c r="B37" s="4" t="s">
        <v>122</v>
      </c>
      <c r="C37" s="5" t="n">
        <v>-4092251</v>
      </c>
      <c r="D37" s="5" t="n">
        <v>-3667181</v>
      </c>
    </row>
    <row r="38" spans="1:4">
      <c r="A38" s="4" t="s">
        <v>426</v>
      </c>
      <c r="B38" s="4" t="s">
        <v>394</v>
      </c>
      <c r="C38" s="5" t="n">
        <v>0</v>
      </c>
      <c r="D38" s="5" t="n">
        <v>0</v>
      </c>
    </row>
    <row r="39" spans="1:4">
      <c r="A39" s="4" t="s">
        <v>427</v>
      </c>
      <c r="C39" s="5" t="n">
        <v>0</v>
      </c>
      <c r="D39" s="5" t="n">
        <v>0</v>
      </c>
    </row>
    <row r="40" spans="1:4">
      <c r="A40" s="4" t="s">
        <v>397</v>
      </c>
    </row>
    <row r="41" spans="1:4">
      <c r="A41" s="3" t="s">
        <v>415</v>
      </c>
    </row>
    <row r="42" spans="1:4">
      <c r="A42" s="4" t="s">
        <v>422</v>
      </c>
      <c r="D42" s="5" t="n">
        <v>1341</v>
      </c>
    </row>
    <row r="43" spans="1:4">
      <c r="A43" s="4" t="s">
        <v>423</v>
      </c>
      <c r="D43" s="5" t="n">
        <v>0</v>
      </c>
    </row>
    <row r="44" spans="1:4">
      <c r="A44" s="4" t="s">
        <v>424</v>
      </c>
      <c r="D44" s="5" t="n">
        <v>1341</v>
      </c>
    </row>
    <row r="45" spans="1:4">
      <c r="A45" s="4" t="s">
        <v>425</v>
      </c>
      <c r="B45" s="4" t="s">
        <v>122</v>
      </c>
      <c r="D45" s="5" t="n">
        <v>0</v>
      </c>
    </row>
    <row r="46" spans="1:4">
      <c r="A46" s="4" t="s">
        <v>426</v>
      </c>
      <c r="B46" s="4" t="s">
        <v>394</v>
      </c>
      <c r="D46" s="5" t="n">
        <v>-1341</v>
      </c>
    </row>
    <row r="47" spans="1:4">
      <c r="A47" s="4" t="s">
        <v>427</v>
      </c>
      <c r="D47" s="5" t="n">
        <v>0</v>
      </c>
    </row>
    <row r="48" spans="1:4">
      <c r="A48" s="4" t="s">
        <v>233</v>
      </c>
    </row>
    <row r="49" spans="1:4">
      <c r="A49" s="3" t="s">
        <v>415</v>
      </c>
    </row>
    <row r="50" spans="1:4">
      <c r="A50" s="4" t="s">
        <v>416</v>
      </c>
      <c r="C50" s="5" t="n">
        <v>91</v>
      </c>
    </row>
    <row r="51" spans="1:4">
      <c r="A51" s="4" t="s">
        <v>417</v>
      </c>
      <c r="C51" s="5" t="n">
        <v>0</v>
      </c>
    </row>
    <row r="52" spans="1:4">
      <c r="A52" s="4" t="s">
        <v>418</v>
      </c>
      <c r="C52" s="5" t="n">
        <v>91</v>
      </c>
    </row>
    <row r="53" spans="1:4">
      <c r="A53" s="4" t="s">
        <v>419</v>
      </c>
      <c r="B53" s="4" t="s">
        <v>122</v>
      </c>
      <c r="C53" s="5" t="n">
        <v>-91</v>
      </c>
    </row>
    <row r="54" spans="1:4">
      <c r="A54" s="4" t="s">
        <v>420</v>
      </c>
      <c r="B54" s="4" t="s">
        <v>394</v>
      </c>
      <c r="C54" s="5" t="n">
        <v>0</v>
      </c>
    </row>
    <row r="55" spans="1:4">
      <c r="A55" s="4" t="s">
        <v>421</v>
      </c>
      <c r="C55" s="5" t="n">
        <v>0</v>
      </c>
    </row>
    <row r="56" spans="1:4">
      <c r="A56" s="3" t="s">
        <v>415</v>
      </c>
    </row>
    <row r="57" spans="1:4">
      <c r="A57" s="4" t="s">
        <v>422</v>
      </c>
      <c r="C57" s="5" t="n">
        <v>1124</v>
      </c>
      <c r="D57" s="5" t="n">
        <v>3338</v>
      </c>
    </row>
    <row r="58" spans="1:4">
      <c r="A58" s="4" t="s">
        <v>423</v>
      </c>
      <c r="C58" s="5" t="n">
        <v>0</v>
      </c>
      <c r="D58" s="5" t="n">
        <v>0</v>
      </c>
    </row>
    <row r="59" spans="1:4">
      <c r="A59" s="4" t="s">
        <v>424</v>
      </c>
      <c r="C59" s="5" t="n">
        <v>1124</v>
      </c>
      <c r="D59" s="5" t="n">
        <v>3338</v>
      </c>
    </row>
    <row r="60" spans="1:4">
      <c r="A60" s="4" t="s">
        <v>425</v>
      </c>
      <c r="B60" s="4" t="s">
        <v>122</v>
      </c>
      <c r="C60" s="5" t="n">
        <v>-91</v>
      </c>
      <c r="D60" s="5" t="n">
        <v>0</v>
      </c>
    </row>
    <row r="61" spans="1:4">
      <c r="A61" s="4" t="s">
        <v>426</v>
      </c>
      <c r="B61" s="4" t="s">
        <v>394</v>
      </c>
      <c r="C61" s="5" t="n">
        <v>-1033</v>
      </c>
      <c r="D61" s="5" t="n">
        <v>-3338</v>
      </c>
    </row>
    <row r="62" spans="1:4">
      <c r="A62" s="4" t="s">
        <v>427</v>
      </c>
      <c r="C62" s="5" t="n">
        <v>0</v>
      </c>
      <c r="D62" s="5" t="n">
        <v>0</v>
      </c>
    </row>
    <row r="63" spans="1:4">
      <c r="A63" s="4" t="s">
        <v>318</v>
      </c>
    </row>
    <row r="64" spans="1:4">
      <c r="A64" s="3" t="s">
        <v>415</v>
      </c>
    </row>
    <row r="65" spans="1:4">
      <c r="A65" s="4" t="s">
        <v>418</v>
      </c>
      <c r="C65" s="5" t="n">
        <v>0</v>
      </c>
      <c r="D65" s="5" t="n">
        <v>0</v>
      </c>
    </row>
    <row r="66" spans="1:4">
      <c r="A66" s="3" t="s">
        <v>415</v>
      </c>
    </row>
    <row r="67" spans="1:4">
      <c r="A67" s="4" t="s">
        <v>422</v>
      </c>
      <c r="C67" s="5" t="n">
        <v>219</v>
      </c>
    </row>
    <row r="68" spans="1:4">
      <c r="A68" s="4" t="s">
        <v>423</v>
      </c>
      <c r="C68" s="5" t="n">
        <v>0</v>
      </c>
    </row>
    <row r="69" spans="1:4">
      <c r="A69" s="4" t="s">
        <v>424</v>
      </c>
      <c r="C69" s="5" t="n">
        <v>219</v>
      </c>
      <c r="D69" s="5" t="n">
        <v>1321</v>
      </c>
    </row>
    <row r="70" spans="1:4">
      <c r="A70" s="4" t="s">
        <v>425</v>
      </c>
      <c r="B70" s="4" t="s">
        <v>122</v>
      </c>
      <c r="C70" s="5" t="n">
        <v>0</v>
      </c>
    </row>
    <row r="71" spans="1:4">
      <c r="A71" s="4" t="s">
        <v>426</v>
      </c>
      <c r="B71" s="4" t="s">
        <v>394</v>
      </c>
      <c r="C71" s="5" t="n">
        <v>-219</v>
      </c>
    </row>
    <row r="72" spans="1:4">
      <c r="A72" s="4" t="s">
        <v>427</v>
      </c>
      <c r="C72" s="5" t="n">
        <v>0</v>
      </c>
    </row>
    <row r="73" spans="1:4">
      <c r="A73" s="4" t="s">
        <v>231</v>
      </c>
    </row>
    <row r="74" spans="1:4">
      <c r="A74" s="3" t="s">
        <v>415</v>
      </c>
    </row>
    <row r="75" spans="1:4">
      <c r="A75" s="4" t="s">
        <v>416</v>
      </c>
      <c r="D75" s="5" t="n">
        <v>763</v>
      </c>
    </row>
    <row r="76" spans="1:4">
      <c r="A76" s="4" t="s">
        <v>417</v>
      </c>
      <c r="D76" s="5" t="n">
        <v>0</v>
      </c>
    </row>
    <row r="77" spans="1:4">
      <c r="A77" s="4" t="s">
        <v>418</v>
      </c>
      <c r="C77" s="5" t="n">
        <v>0</v>
      </c>
      <c r="D77" s="5" t="n">
        <v>763</v>
      </c>
    </row>
    <row r="78" spans="1:4">
      <c r="A78" s="4" t="s">
        <v>419</v>
      </c>
      <c r="B78" s="4" t="s">
        <v>122</v>
      </c>
      <c r="D78" s="5" t="n">
        <v>0</v>
      </c>
    </row>
    <row r="79" spans="1:4">
      <c r="A79" s="4" t="s">
        <v>420</v>
      </c>
      <c r="B79" s="4" t="s">
        <v>394</v>
      </c>
      <c r="D79" s="5" t="n">
        <v>0</v>
      </c>
    </row>
    <row r="80" spans="1:4">
      <c r="A80" s="4" t="s">
        <v>421</v>
      </c>
      <c r="D80" s="5" t="n">
        <v>763</v>
      </c>
    </row>
    <row r="81" spans="1:4">
      <c r="A81" s="3" t="s">
        <v>415</v>
      </c>
    </row>
    <row r="82" spans="1:4">
      <c r="A82" s="4" t="s">
        <v>422</v>
      </c>
      <c r="C82" s="5" t="n">
        <v>2088</v>
      </c>
      <c r="D82" s="5" t="n">
        <v>154</v>
      </c>
    </row>
    <row r="83" spans="1:4">
      <c r="A83" s="4" t="s">
        <v>423</v>
      </c>
      <c r="C83" s="5" t="n">
        <v>0</v>
      </c>
      <c r="D83" s="5" t="n">
        <v>0</v>
      </c>
    </row>
    <row r="84" spans="1:4">
      <c r="A84" s="4" t="s">
        <v>424</v>
      </c>
      <c r="C84" s="5" t="n">
        <v>2088</v>
      </c>
      <c r="D84" s="5" t="n">
        <v>154</v>
      </c>
    </row>
    <row r="85" spans="1:4">
      <c r="A85" s="4" t="s">
        <v>425</v>
      </c>
      <c r="B85" s="4" t="s">
        <v>122</v>
      </c>
      <c r="C85" s="5" t="n">
        <v>0</v>
      </c>
      <c r="D85" s="5" t="n">
        <v>0</v>
      </c>
    </row>
    <row r="86" spans="1:4">
      <c r="A86" s="4" t="s">
        <v>426</v>
      </c>
      <c r="B86" s="4" t="s">
        <v>394</v>
      </c>
      <c r="C86" s="5" t="n">
        <v>-2088</v>
      </c>
      <c r="D86" s="5" t="n">
        <v>-154</v>
      </c>
    </row>
    <row r="87" spans="1:4">
      <c r="A87" s="4" t="s">
        <v>427</v>
      </c>
      <c r="C87" s="7" t="n">
        <v>0</v>
      </c>
      <c r="D87" s="7" t="n">
        <v>0</v>
      </c>
    </row>
    <row r="88" spans="1:4"/>
    <row r="89" spans="1:4">
      <c r="A89" s="4" t="s">
        <v>122</v>
      </c>
      <c r="B89" s="4" t="s">
        <v>430</v>
      </c>
    </row>
    <row r="90" spans="1:4">
      <c r="A90" s="4" t="s">
        <v>394</v>
      </c>
      <c r="B90" s="4" t="s">
        <v>431</v>
      </c>
    </row>
  </sheetData>
  <mergeCells count="4">
    <mergeCell ref="A1:B1"/>
    <mergeCell ref="A88:C88"/>
    <mergeCell ref="B89:C89"/>
    <mergeCell ref="B90:C9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2</v>
      </c>
      <c r="B1" s="2" t="s">
        <v>1</v>
      </c>
    </row>
    <row r="2" spans="1:3">
      <c r="B2" s="2" t="s">
        <v>433</v>
      </c>
      <c r="C2" s="2" t="s">
        <v>434</v>
      </c>
    </row>
    <row r="3" spans="1:3">
      <c r="A3" s="3" t="s">
        <v>435</v>
      </c>
    </row>
    <row r="4" spans="1:3">
      <c r="A4" s="4" t="s">
        <v>436</v>
      </c>
      <c r="B4" s="7" t="n">
        <v>74048</v>
      </c>
      <c r="C4" s="7" t="n">
        <v>73880</v>
      </c>
    </row>
    <row r="5" spans="1:3">
      <c r="A5" s="4" t="s">
        <v>437</v>
      </c>
      <c r="B5" s="5" t="n">
        <v>69740</v>
      </c>
      <c r="C5" s="5" t="n">
        <v>70314</v>
      </c>
    </row>
    <row r="6" spans="1:3">
      <c r="A6" s="4" t="s">
        <v>261</v>
      </c>
    </row>
    <row r="7" spans="1:3">
      <c r="A7" s="3" t="s">
        <v>435</v>
      </c>
    </row>
    <row r="8" spans="1:3">
      <c r="A8" s="4" t="s">
        <v>262</v>
      </c>
      <c r="B8" s="5" t="n">
        <v>4059</v>
      </c>
    </row>
    <row r="9" spans="1:3">
      <c r="A9" s="4" t="s">
        <v>438</v>
      </c>
    </row>
    <row r="10" spans="1:3">
      <c r="A10" s="3" t="s">
        <v>435</v>
      </c>
    </row>
    <row r="11" spans="1:3">
      <c r="A11" s="4" t="s">
        <v>439</v>
      </c>
      <c r="B11" s="7" t="n">
        <v>6133</v>
      </c>
      <c r="C11" s="5" t="n">
        <v>439</v>
      </c>
    </row>
    <row r="12" spans="1:3">
      <c r="A12" s="4" t="s">
        <v>440</v>
      </c>
      <c r="C12" s="5" t="n">
        <v>1675</v>
      </c>
    </row>
    <row r="13" spans="1:3">
      <c r="A13" s="4" t="s">
        <v>441</v>
      </c>
      <c r="C13" s="5" t="n">
        <v>1236</v>
      </c>
    </row>
    <row r="14" spans="1:3">
      <c r="A14" s="4" t="s">
        <v>442</v>
      </c>
      <c r="C14" s="7" t="n">
        <v>5801</v>
      </c>
    </row>
    <row r="15" spans="1:3">
      <c r="A15" s="4" t="s">
        <v>443</v>
      </c>
    </row>
    <row r="16" spans="1:3">
      <c r="A16" s="3" t="s">
        <v>435</v>
      </c>
    </row>
    <row r="17" spans="1:3">
      <c r="A17" s="4" t="s">
        <v>444</v>
      </c>
      <c r="B17" s="5" t="n">
        <v>12</v>
      </c>
    </row>
    <row r="18" spans="1:3">
      <c r="A18" s="4" t="s">
        <v>445</v>
      </c>
    </row>
    <row r="19" spans="1:3">
      <c r="A19" s="3" t="s">
        <v>435</v>
      </c>
    </row>
    <row r="20" spans="1:3">
      <c r="A20" s="4" t="s">
        <v>444</v>
      </c>
      <c r="B20" s="5" t="n">
        <v>8</v>
      </c>
      <c r="C20" s="5" t="n">
        <v>20</v>
      </c>
    </row>
    <row r="21" spans="1:3">
      <c r="A21" s="4" t="s">
        <v>446</v>
      </c>
    </row>
    <row r="22" spans="1:3">
      <c r="A22" s="3" t="s">
        <v>435</v>
      </c>
    </row>
    <row r="23" spans="1:3">
      <c r="A23" s="4" t="s">
        <v>262</v>
      </c>
      <c r="B23" s="7" t="n">
        <v>40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7</v>
      </c>
    </row>
    <row r="2" spans="1:3">
      <c r="A2" s="3" t="s">
        <v>448</v>
      </c>
    </row>
    <row r="3" spans="1:3">
      <c r="A3" s="4" t="s">
        <v>31</v>
      </c>
      <c r="B3" s="7" t="n">
        <v>91</v>
      </c>
      <c r="C3" s="7" t="n">
        <v>763</v>
      </c>
    </row>
    <row r="4" spans="1:3">
      <c r="A4" s="4" t="s">
        <v>315</v>
      </c>
      <c r="B4" s="5" t="n">
        <v>-3431</v>
      </c>
      <c r="C4" s="5" t="n">
        <v>-4833</v>
      </c>
    </row>
    <row r="5" spans="1:3">
      <c r="A5" s="4" t="s">
        <v>54</v>
      </c>
    </row>
    <row r="6" spans="1:3">
      <c r="A6" s="3" t="s">
        <v>448</v>
      </c>
    </row>
    <row r="7" spans="1:3">
      <c r="A7" s="4" t="s">
        <v>264</v>
      </c>
      <c r="B7" s="5" t="n">
        <v>4399466</v>
      </c>
      <c r="C7" s="5" t="n">
        <v>4054424</v>
      </c>
    </row>
    <row r="8" spans="1:3">
      <c r="A8" s="4" t="s">
        <v>56</v>
      </c>
    </row>
    <row r="9" spans="1:3">
      <c r="A9" s="3" t="s">
        <v>448</v>
      </c>
    </row>
    <row r="10" spans="1:3">
      <c r="A10" s="4" t="s">
        <v>264</v>
      </c>
      <c r="B10" s="5" t="n">
        <v>37</v>
      </c>
      <c r="C10" s="5" t="n">
        <v>76</v>
      </c>
    </row>
    <row r="11" spans="1:3">
      <c r="A11" s="4" t="s">
        <v>449</v>
      </c>
    </row>
    <row r="12" spans="1:3">
      <c r="A12" s="3" t="s">
        <v>448</v>
      </c>
    </row>
    <row r="13" spans="1:3">
      <c r="A13" s="4" t="s">
        <v>264</v>
      </c>
      <c r="B13" s="5" t="n">
        <v>4399503</v>
      </c>
      <c r="C13" s="5" t="n">
        <v>4054500</v>
      </c>
    </row>
    <row r="14" spans="1:3">
      <c r="A14" s="4" t="s">
        <v>31</v>
      </c>
      <c r="B14" s="5" t="n">
        <v>91</v>
      </c>
      <c r="C14" s="5" t="n">
        <v>763</v>
      </c>
    </row>
    <row r="15" spans="1:3">
      <c r="A15" s="4" t="s">
        <v>315</v>
      </c>
      <c r="B15" s="5" t="n">
        <v>-3431</v>
      </c>
      <c r="C15" s="5" t="n">
        <v>-4833</v>
      </c>
    </row>
    <row r="16" spans="1:3">
      <c r="A16" s="4" t="s">
        <v>34</v>
      </c>
      <c r="B16" s="5" t="n">
        <v>6133</v>
      </c>
      <c r="C16" s="5" t="n">
        <v>439</v>
      </c>
    </row>
    <row r="17" spans="1:3">
      <c r="A17" s="4" t="s">
        <v>103</v>
      </c>
      <c r="B17" s="5" t="n">
        <v>4402296</v>
      </c>
      <c r="C17" s="5" t="n">
        <v>4050869</v>
      </c>
    </row>
    <row r="18" spans="1:3">
      <c r="A18" s="4" t="s">
        <v>450</v>
      </c>
    </row>
    <row r="19" spans="1:3">
      <c r="A19" s="3" t="s">
        <v>448</v>
      </c>
    </row>
    <row r="20" spans="1:3">
      <c r="A20" s="4" t="s">
        <v>264</v>
      </c>
      <c r="B20" s="5" t="n">
        <v>0</v>
      </c>
      <c r="C20" s="5" t="n">
        <v>0</v>
      </c>
    </row>
    <row r="21" spans="1:3">
      <c r="A21" s="4" t="s">
        <v>31</v>
      </c>
      <c r="B21" s="5" t="n">
        <v>0</v>
      </c>
      <c r="C21" s="5" t="n">
        <v>0</v>
      </c>
    </row>
    <row r="22" spans="1:3">
      <c r="A22" s="4" t="s">
        <v>315</v>
      </c>
      <c r="B22" s="5" t="n">
        <v>-219</v>
      </c>
      <c r="C22" s="5" t="n">
        <v>-1341</v>
      </c>
    </row>
    <row r="23" spans="1:3">
      <c r="A23" s="4" t="s">
        <v>34</v>
      </c>
      <c r="B23" s="5" t="n">
        <v>0</v>
      </c>
      <c r="C23" s="5" t="n">
        <v>0</v>
      </c>
    </row>
    <row r="24" spans="1:3">
      <c r="A24" s="4" t="s">
        <v>103</v>
      </c>
      <c r="B24" s="5" t="n">
        <v>-219</v>
      </c>
      <c r="C24" s="5" t="n">
        <v>-1341</v>
      </c>
    </row>
    <row r="25" spans="1:3">
      <c r="A25" s="4" t="s">
        <v>451</v>
      </c>
    </row>
    <row r="26" spans="1:3">
      <c r="A26" s="3" t="s">
        <v>448</v>
      </c>
    </row>
    <row r="27" spans="1:3">
      <c r="A27" s="4" t="s">
        <v>264</v>
      </c>
      <c r="B27" s="5" t="n">
        <v>4399466</v>
      </c>
      <c r="C27" s="5" t="n">
        <v>4054424</v>
      </c>
    </row>
    <row r="28" spans="1:3">
      <c r="A28" s="4" t="s">
        <v>31</v>
      </c>
      <c r="B28" s="5" t="n">
        <v>91</v>
      </c>
      <c r="C28" s="5" t="n">
        <v>763</v>
      </c>
    </row>
    <row r="29" spans="1:3">
      <c r="A29" s="4" t="s">
        <v>315</v>
      </c>
      <c r="B29" s="5" t="n">
        <v>-3212</v>
      </c>
      <c r="C29" s="5" t="n">
        <v>-3492</v>
      </c>
    </row>
    <row r="30" spans="1:3">
      <c r="A30" s="4" t="s">
        <v>34</v>
      </c>
      <c r="B30" s="5" t="n">
        <v>0</v>
      </c>
      <c r="C30" s="5" t="n">
        <v>0</v>
      </c>
    </row>
    <row r="31" spans="1:3">
      <c r="A31" s="4" t="s">
        <v>103</v>
      </c>
      <c r="B31" s="5" t="n">
        <v>4396345</v>
      </c>
      <c r="C31" s="5" t="n">
        <v>4051695</v>
      </c>
    </row>
    <row r="32" spans="1:3">
      <c r="A32" s="4" t="s">
        <v>452</v>
      </c>
    </row>
    <row r="33" spans="1:3">
      <c r="A33" s="3" t="s">
        <v>448</v>
      </c>
    </row>
    <row r="34" spans="1:3">
      <c r="A34" s="4" t="s">
        <v>264</v>
      </c>
      <c r="B34" s="5" t="n">
        <v>37</v>
      </c>
      <c r="C34" s="5" t="n">
        <v>76</v>
      </c>
    </row>
    <row r="35" spans="1:3">
      <c r="A35" s="4" t="s">
        <v>31</v>
      </c>
      <c r="B35" s="5" t="n">
        <v>0</v>
      </c>
      <c r="C35" s="5" t="n">
        <v>0</v>
      </c>
    </row>
    <row r="36" spans="1:3">
      <c r="A36" s="4" t="s">
        <v>315</v>
      </c>
      <c r="B36" s="5" t="n">
        <v>0</v>
      </c>
      <c r="C36" s="5" t="n">
        <v>0</v>
      </c>
    </row>
    <row r="37" spans="1:3">
      <c r="A37" s="4" t="s">
        <v>34</v>
      </c>
      <c r="B37" s="5" t="n">
        <v>6133</v>
      </c>
      <c r="C37" s="5" t="n">
        <v>439</v>
      </c>
    </row>
    <row r="38" spans="1:3">
      <c r="A38" s="4" t="s">
        <v>103</v>
      </c>
      <c r="B38" s="5" t="n">
        <v>6170</v>
      </c>
      <c r="C38" s="5" t="n">
        <v>515</v>
      </c>
    </row>
    <row r="39" spans="1:3">
      <c r="A39" s="4" t="s">
        <v>453</v>
      </c>
    </row>
    <row r="40" spans="1:3">
      <c r="A40" s="3" t="s">
        <v>448</v>
      </c>
    </row>
    <row r="41" spans="1:3">
      <c r="A41" s="4" t="s">
        <v>454</v>
      </c>
      <c r="B41" s="5" t="n">
        <v>4399466</v>
      </c>
      <c r="C41" s="5" t="n">
        <v>4054424</v>
      </c>
    </row>
    <row r="42" spans="1:3">
      <c r="A42" s="4" t="s">
        <v>455</v>
      </c>
    </row>
    <row r="43" spans="1:3">
      <c r="A43" s="3" t="s">
        <v>448</v>
      </c>
    </row>
    <row r="44" spans="1:3">
      <c r="A44" s="4" t="s">
        <v>454</v>
      </c>
      <c r="B44" s="5" t="n">
        <v>0</v>
      </c>
      <c r="C44" s="5" t="n">
        <v>0</v>
      </c>
    </row>
    <row r="45" spans="1:3">
      <c r="A45" s="4" t="s">
        <v>456</v>
      </c>
    </row>
    <row r="46" spans="1:3">
      <c r="A46" s="3" t="s">
        <v>448</v>
      </c>
    </row>
    <row r="47" spans="1:3">
      <c r="A47" s="4" t="s">
        <v>454</v>
      </c>
      <c r="B47" s="5" t="n">
        <v>4399466</v>
      </c>
      <c r="C47" s="5" t="n">
        <v>4054424</v>
      </c>
    </row>
    <row r="48" spans="1:3">
      <c r="A48" s="4" t="s">
        <v>457</v>
      </c>
    </row>
    <row r="49" spans="1:3">
      <c r="A49" s="3" t="s">
        <v>448</v>
      </c>
    </row>
    <row r="50" spans="1:3">
      <c r="A50" s="4" t="s">
        <v>454</v>
      </c>
      <c r="B50" s="5" t="n">
        <v>0</v>
      </c>
      <c r="C50" s="5" t="n">
        <v>0</v>
      </c>
    </row>
    <row r="51" spans="1:3">
      <c r="A51" s="4" t="s">
        <v>458</v>
      </c>
    </row>
    <row r="52" spans="1:3">
      <c r="A52" s="3" t="s">
        <v>448</v>
      </c>
    </row>
    <row r="53" spans="1:3">
      <c r="A53" s="4" t="s">
        <v>454</v>
      </c>
      <c r="B53" s="5" t="n">
        <v>37</v>
      </c>
      <c r="C53" s="5" t="n">
        <v>76</v>
      </c>
    </row>
    <row r="54" spans="1:3">
      <c r="A54" s="4" t="s">
        <v>459</v>
      </c>
    </row>
    <row r="55" spans="1:3">
      <c r="A55" s="3" t="s">
        <v>448</v>
      </c>
    </row>
    <row r="56" spans="1:3">
      <c r="A56" s="4" t="s">
        <v>454</v>
      </c>
      <c r="B56" s="5" t="n">
        <v>0</v>
      </c>
      <c r="C56" s="5" t="n">
        <v>0</v>
      </c>
    </row>
    <row r="57" spans="1:3">
      <c r="A57" s="4" t="s">
        <v>460</v>
      </c>
    </row>
    <row r="58" spans="1:3">
      <c r="A58" s="3" t="s">
        <v>448</v>
      </c>
    </row>
    <row r="59" spans="1:3">
      <c r="A59" s="4" t="s">
        <v>454</v>
      </c>
      <c r="B59" s="5" t="n">
        <v>0</v>
      </c>
      <c r="C59" s="5" t="n">
        <v>0</v>
      </c>
    </row>
    <row r="60" spans="1:3">
      <c r="A60" s="4" t="s">
        <v>461</v>
      </c>
    </row>
    <row r="61" spans="1:3">
      <c r="A61" s="3" t="s">
        <v>448</v>
      </c>
    </row>
    <row r="62" spans="1:3">
      <c r="A62" s="4" t="s">
        <v>454</v>
      </c>
      <c r="B62" s="7" t="n">
        <v>37</v>
      </c>
      <c r="C62" s="7" t="n">
        <v>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70</v>
      </c>
      <c r="D1" s="2" t="s">
        <v>1</v>
      </c>
    </row>
    <row r="2" spans="1:5">
      <c r="B2" s="2" t="s">
        <v>2</v>
      </c>
      <c r="C2" s="2" t="s">
        <v>71</v>
      </c>
      <c r="D2" s="2" t="s">
        <v>2</v>
      </c>
      <c r="E2" s="2" t="s">
        <v>71</v>
      </c>
    </row>
    <row r="3" spans="1:5">
      <c r="A3" s="3" t="s">
        <v>183</v>
      </c>
    </row>
    <row r="4" spans="1:5">
      <c r="A4" s="4" t="s">
        <v>463</v>
      </c>
      <c r="B4" s="7" t="n">
        <v>6235</v>
      </c>
      <c r="C4" s="7" t="n">
        <v>618</v>
      </c>
      <c r="D4" s="7" t="n">
        <v>515</v>
      </c>
      <c r="E4" s="7" t="n">
        <v>1799</v>
      </c>
    </row>
    <row r="5" spans="1:5">
      <c r="A5" s="4" t="s">
        <v>464</v>
      </c>
      <c r="D5" s="5" t="n">
        <v>5362</v>
      </c>
    </row>
    <row r="6" spans="1:5">
      <c r="A6" s="4" t="s">
        <v>465</v>
      </c>
      <c r="B6" s="5" t="n">
        <v>-21</v>
      </c>
      <c r="C6" s="5" t="n">
        <v>-116</v>
      </c>
      <c r="D6" s="5" t="n">
        <v>343</v>
      </c>
      <c r="E6" s="5" t="n">
        <v>-55</v>
      </c>
    </row>
    <row r="7" spans="1:5">
      <c r="A7" s="4" t="s">
        <v>466</v>
      </c>
      <c r="E7" s="5" t="n">
        <v>-1268</v>
      </c>
    </row>
    <row r="8" spans="1:5">
      <c r="A8" s="4" t="s">
        <v>467</v>
      </c>
      <c r="B8" s="5" t="n">
        <v>-46</v>
      </c>
      <c r="C8" s="5" t="n">
        <v>-6</v>
      </c>
      <c r="D8" s="5" t="n">
        <v>-66</v>
      </c>
      <c r="E8" s="5" t="n">
        <v>-60</v>
      </c>
    </row>
    <row r="9" spans="1:5">
      <c r="A9" s="4" t="s">
        <v>468</v>
      </c>
      <c r="B9" s="5" t="n">
        <v>2</v>
      </c>
      <c r="C9" s="5" t="n">
        <v>2</v>
      </c>
      <c r="D9" s="5" t="n">
        <v>16</v>
      </c>
      <c r="E9" s="5" t="n">
        <v>82</v>
      </c>
    </row>
    <row r="10" spans="1:5">
      <c r="A10" s="4" t="s">
        <v>469</v>
      </c>
      <c r="B10" s="5" t="n">
        <v>6170</v>
      </c>
      <c r="C10" s="5" t="n">
        <v>498</v>
      </c>
      <c r="D10" s="5" t="n">
        <v>6170</v>
      </c>
      <c r="E10" s="5" t="n">
        <v>498</v>
      </c>
    </row>
    <row r="11" spans="1:5">
      <c r="A11" s="4" t="s">
        <v>470</v>
      </c>
      <c r="B11" s="7" t="n">
        <v>-21</v>
      </c>
      <c r="C11" s="7" t="n">
        <v>-116</v>
      </c>
      <c r="D11" s="7" t="n">
        <v>343</v>
      </c>
      <c r="E11" s="7" t="n">
        <v>-1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71</v>
      </c>
      <c r="B1" s="2" t="s">
        <v>472</v>
      </c>
      <c r="C1" s="2" t="s">
        <v>2</v>
      </c>
      <c r="D1" s="2" t="s">
        <v>2</v>
      </c>
      <c r="E1" s="2" t="s">
        <v>27</v>
      </c>
    </row>
    <row r="2" spans="1:5">
      <c r="A2" s="3" t="s">
        <v>473</v>
      </c>
    </row>
    <row r="3" spans="1:5">
      <c r="A3" s="4" t="s">
        <v>474</v>
      </c>
      <c r="C3" s="7" t="n">
        <v>27988</v>
      </c>
      <c r="D3" s="7" t="n">
        <v>27988</v>
      </c>
    </row>
    <row r="4" spans="1:5">
      <c r="A4" s="4" t="s">
        <v>475</v>
      </c>
      <c r="D4" s="5" t="n">
        <v>2027</v>
      </c>
    </row>
    <row r="5" spans="1:5">
      <c r="A5" s="4" t="s">
        <v>476</v>
      </c>
      <c r="C5" s="5" t="n">
        <v>136840</v>
      </c>
      <c r="D5" s="7" t="n">
        <v>136840</v>
      </c>
    </row>
    <row r="6" spans="1:5">
      <c r="A6" s="4" t="s">
        <v>477</v>
      </c>
      <c r="C6" s="5" t="n">
        <v>102927</v>
      </c>
      <c r="D6" s="5" t="n">
        <v>102927</v>
      </c>
    </row>
    <row r="7" spans="1:5">
      <c r="A7" s="4" t="s">
        <v>478</v>
      </c>
      <c r="C7" s="5" t="n">
        <v>70319</v>
      </c>
      <c r="D7" s="5" t="n">
        <v>70319</v>
      </c>
    </row>
    <row r="8" spans="1:5">
      <c r="A8" s="4" t="s">
        <v>479</v>
      </c>
      <c r="C8" s="5" t="n">
        <v>3763</v>
      </c>
      <c r="D8" s="5" t="n">
        <v>3763</v>
      </c>
    </row>
    <row r="9" spans="1:5">
      <c r="A9" s="4" t="s">
        <v>480</v>
      </c>
      <c r="C9" s="5" t="n">
        <v>77074</v>
      </c>
      <c r="D9" s="7" t="n">
        <v>77074</v>
      </c>
    </row>
    <row r="10" spans="1:5">
      <c r="A10" s="4" t="s">
        <v>481</v>
      </c>
      <c r="D10" s="4" t="s">
        <v>482</v>
      </c>
      <c r="E10" s="4" t="s">
        <v>483</v>
      </c>
    </row>
    <row r="11" spans="1:5">
      <c r="A11" s="4" t="s">
        <v>484</v>
      </c>
      <c r="D11" s="4" t="s">
        <v>485</v>
      </c>
    </row>
    <row r="12" spans="1:5">
      <c r="A12" s="4" t="s">
        <v>486</v>
      </c>
      <c r="C12" s="5" t="n">
        <v>9132</v>
      </c>
      <c r="D12" s="7" t="n">
        <v>9132</v>
      </c>
      <c r="E12" s="7" t="n">
        <v>9133</v>
      </c>
    </row>
    <row r="13" spans="1:5">
      <c r="A13" s="4" t="s">
        <v>487</v>
      </c>
      <c r="C13" s="5" t="n">
        <v>8503</v>
      </c>
      <c r="D13" s="5" t="n">
        <v>40833</v>
      </c>
    </row>
    <row r="14" spans="1:5">
      <c r="A14" s="4" t="s">
        <v>488</v>
      </c>
    </row>
    <row r="15" spans="1:5">
      <c r="A15" s="3" t="s">
        <v>473</v>
      </c>
    </row>
    <row r="16" spans="1:5">
      <c r="A16" s="4" t="s">
        <v>489</v>
      </c>
      <c r="B16" s="7" t="n">
        <v>9380</v>
      </c>
    </row>
    <row r="17" spans="1:5">
      <c r="A17" s="4" t="s">
        <v>490</v>
      </c>
    </row>
    <row r="18" spans="1:5">
      <c r="A18" s="3" t="s">
        <v>473</v>
      </c>
    </row>
    <row r="19" spans="1:5">
      <c r="A19" s="4" t="s">
        <v>491</v>
      </c>
      <c r="C19" s="7" t="n">
        <v>390923</v>
      </c>
      <c r="D19" s="7" t="n">
        <v>3909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7</v>
      </c>
    </row>
    <row r="2" spans="1:3">
      <c r="A2" s="3" t="s">
        <v>493</v>
      </c>
    </row>
    <row r="3" spans="1:3">
      <c r="A3" s="4" t="s">
        <v>494</v>
      </c>
      <c r="B3" s="7" t="n">
        <v>7204</v>
      </c>
      <c r="C3" s="7" t="n">
        <v>15619</v>
      </c>
    </row>
    <row r="4" spans="1:3">
      <c r="A4" s="4" t="s">
        <v>495</v>
      </c>
      <c r="C4" s="5" t="n">
        <v>4381</v>
      </c>
    </row>
    <row r="5" spans="1:3">
      <c r="A5" s="4" t="s">
        <v>120</v>
      </c>
      <c r="B5" s="5" t="n">
        <v>1726</v>
      </c>
      <c r="C5" s="5" t="n">
        <v>1999</v>
      </c>
    </row>
    <row r="6" spans="1:3">
      <c r="A6" s="4" t="s">
        <v>81</v>
      </c>
      <c r="B6" s="5" t="n">
        <v>86</v>
      </c>
      <c r="C6" s="5" t="n">
        <v>19</v>
      </c>
    </row>
    <row r="7" spans="1:3">
      <c r="A7" s="4" t="s">
        <v>496</v>
      </c>
      <c r="B7" s="5" t="n">
        <v>9016</v>
      </c>
      <c r="C7" s="5" t="n">
        <v>22018</v>
      </c>
    </row>
    <row r="8" spans="1:3">
      <c r="A8" s="3" t="s">
        <v>497</v>
      </c>
    </row>
    <row r="9" spans="1:3">
      <c r="A9" s="4" t="s">
        <v>498</v>
      </c>
      <c r="B9" s="5" t="n">
        <v>-4443</v>
      </c>
    </row>
    <row r="10" spans="1:3">
      <c r="A10" s="4" t="s">
        <v>499</v>
      </c>
      <c r="B10" s="5" t="n">
        <v>-38212</v>
      </c>
      <c r="C10" s="5" t="n">
        <v>-21218</v>
      </c>
    </row>
    <row r="11" spans="1:3">
      <c r="A11" s="4" t="s">
        <v>500</v>
      </c>
      <c r="B11" s="5" t="n">
        <v>-42655</v>
      </c>
      <c r="C11" s="5" t="n">
        <v>-21218</v>
      </c>
    </row>
    <row r="12" spans="1:3">
      <c r="A12" s="4" t="s">
        <v>501</v>
      </c>
      <c r="B12" s="5" t="n">
        <v>-33639</v>
      </c>
    </row>
    <row r="13" spans="1:3">
      <c r="A13" s="4" t="s">
        <v>502</v>
      </c>
      <c r="C13" s="5" t="n">
        <v>800</v>
      </c>
    </row>
    <row r="14" spans="1:3">
      <c r="A14" s="3" t="s">
        <v>503</v>
      </c>
    </row>
    <row r="15" spans="1:3">
      <c r="A15" s="4" t="s">
        <v>504</v>
      </c>
      <c r="B15" s="5" t="n">
        <v>100624</v>
      </c>
      <c r="C15" s="5" t="n">
        <v>80895</v>
      </c>
    </row>
    <row r="16" spans="1:3">
      <c r="A16" s="4" t="s">
        <v>505</v>
      </c>
      <c r="B16" s="5" t="n">
        <v>44535</v>
      </c>
      <c r="C16" s="5" t="n">
        <v>23431</v>
      </c>
    </row>
    <row r="17" spans="1:3">
      <c r="A17" s="4" t="s">
        <v>506</v>
      </c>
      <c r="B17" s="5" t="n">
        <v>-145159</v>
      </c>
      <c r="C17" s="5" t="n">
        <v>-104326</v>
      </c>
    </row>
    <row r="18" spans="1:3">
      <c r="A18" s="4" t="s">
        <v>507</v>
      </c>
      <c r="B18" s="7" t="n">
        <v>-33639</v>
      </c>
    </row>
    <row r="19" spans="1:3">
      <c r="A19" s="4" t="s">
        <v>508</v>
      </c>
      <c r="C19" s="7" t="n">
        <v>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0</v>
      </c>
      <c r="D1" s="2" t="s">
        <v>1</v>
      </c>
    </row>
    <row r="2" spans="1:5">
      <c r="B2" s="2" t="s">
        <v>2</v>
      </c>
      <c r="C2" s="2" t="s">
        <v>71</v>
      </c>
      <c r="D2" s="2" t="s">
        <v>2</v>
      </c>
      <c r="E2" s="2" t="s">
        <v>71</v>
      </c>
    </row>
    <row r="3" spans="1:5">
      <c r="A3" s="3" t="s">
        <v>189</v>
      </c>
    </row>
    <row r="4" spans="1:5">
      <c r="A4" s="4" t="s">
        <v>510</v>
      </c>
      <c r="B4" s="5" t="n">
        <v>29382</v>
      </c>
      <c r="C4" s="5" t="n">
        <v>26377</v>
      </c>
      <c r="D4" s="5" t="n">
        <v>28601</v>
      </c>
      <c r="E4" s="5" t="n">
        <v>24793</v>
      </c>
    </row>
    <row r="5" spans="1:5">
      <c r="A5" s="4" t="s">
        <v>511</v>
      </c>
      <c r="C5" s="5" t="n">
        <v>479</v>
      </c>
      <c r="E5" s="5" t="n">
        <v>350</v>
      </c>
    </row>
    <row r="6" spans="1:5">
      <c r="A6" s="4" t="s">
        <v>512</v>
      </c>
      <c r="B6" s="5" t="n">
        <v>29382</v>
      </c>
      <c r="C6" s="5" t="n">
        <v>26856</v>
      </c>
      <c r="D6" s="5" t="n">
        <v>28601</v>
      </c>
      <c r="E6" s="5" t="n">
        <v>25143</v>
      </c>
    </row>
    <row r="7" spans="1:5">
      <c r="A7" s="4" t="s">
        <v>91</v>
      </c>
      <c r="B7" s="7" t="n">
        <v>-5652</v>
      </c>
      <c r="C7" s="7" t="n">
        <v>22785</v>
      </c>
      <c r="D7" s="7" t="n">
        <v>-65929</v>
      </c>
      <c r="E7" s="7" t="n">
        <v>10076</v>
      </c>
    </row>
    <row r="8" spans="1:5">
      <c r="A8" s="4" t="s">
        <v>92</v>
      </c>
      <c r="B8" s="8" t="n">
        <v>-0.19</v>
      </c>
      <c r="C8" s="8" t="n">
        <v>0.86</v>
      </c>
      <c r="D8" s="8" t="n">
        <v>-2.31</v>
      </c>
      <c r="E8" s="8" t="n">
        <v>0.41</v>
      </c>
    </row>
    <row r="9" spans="1:5">
      <c r="A9" s="4" t="s">
        <v>93</v>
      </c>
      <c r="B9" s="8" t="n">
        <v>-0.19</v>
      </c>
      <c r="C9" s="8" t="n">
        <v>0.85</v>
      </c>
      <c r="D9" s="8" t="n">
        <v>-2.31</v>
      </c>
      <c r="E9" s="8" t="n">
        <v>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3</v>
      </c>
      <c r="B1" s="2" t="s">
        <v>70</v>
      </c>
      <c r="C1" s="2" t="s">
        <v>1</v>
      </c>
    </row>
    <row r="2" spans="1:3">
      <c r="B2" s="2" t="s">
        <v>2</v>
      </c>
      <c r="C2" s="2" t="s">
        <v>2</v>
      </c>
    </row>
    <row r="3" spans="1:3">
      <c r="A3" s="4" t="s">
        <v>514</v>
      </c>
    </row>
    <row r="4" spans="1:3">
      <c r="A4" s="3" t="s">
        <v>515</v>
      </c>
    </row>
    <row r="5" spans="1:3">
      <c r="A5" s="4" t="s">
        <v>516</v>
      </c>
      <c r="B5" s="5" t="n">
        <v>335491</v>
      </c>
      <c r="C5" s="5" t="n">
        <v>2739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80"/>
    <col customWidth="1" max="5" min="5" width="30"/>
    <col customWidth="1" max="6" min="6" width="20"/>
    <col customWidth="1" max="7" min="7" width="19"/>
    <col customWidth="1" max="8" min="8" width="20"/>
    <col customWidth="1" max="9" min="9" width="19"/>
  </cols>
  <sheetData>
    <row r="1" spans="1:9">
      <c r="A1" s="1" t="s">
        <v>517</v>
      </c>
      <c r="B1" s="2" t="s">
        <v>518</v>
      </c>
      <c r="C1" s="2" t="s">
        <v>70</v>
      </c>
      <c r="D1" s="2" t="s">
        <v>1</v>
      </c>
      <c r="E1" s="2" t="s">
        <v>131</v>
      </c>
    </row>
    <row r="2" spans="1:9">
      <c r="B2" s="2" t="s">
        <v>519</v>
      </c>
      <c r="C2" s="2" t="s">
        <v>520</v>
      </c>
      <c r="D2" s="2" t="s">
        <v>520</v>
      </c>
      <c r="E2" s="2" t="s">
        <v>521</v>
      </c>
      <c r="F2" s="2" t="s">
        <v>522</v>
      </c>
      <c r="G2" s="2" t="s">
        <v>523</v>
      </c>
      <c r="H2" s="2" t="s">
        <v>524</v>
      </c>
      <c r="I2" s="2" t="s">
        <v>525</v>
      </c>
    </row>
    <row r="3" spans="1:9">
      <c r="A3" s="3" t="s">
        <v>526</v>
      </c>
    </row>
    <row r="4" spans="1:9">
      <c r="A4" s="4" t="s">
        <v>61</v>
      </c>
      <c r="C4" s="5" t="n">
        <v>25000000</v>
      </c>
      <c r="D4" s="5" t="n">
        <v>25000000</v>
      </c>
      <c r="E4" s="5" t="n">
        <v>25000000</v>
      </c>
    </row>
    <row r="5" spans="1:9">
      <c r="A5" s="4" t="s">
        <v>527</v>
      </c>
      <c r="C5" s="8" t="n">
        <v>0.01</v>
      </c>
      <c r="D5" s="8" t="n">
        <v>0.01</v>
      </c>
      <c r="E5" s="8" t="n">
        <v>0.01</v>
      </c>
    </row>
    <row r="6" spans="1:9">
      <c r="A6" s="4" t="s">
        <v>528</v>
      </c>
    </row>
    <row r="7" spans="1:9">
      <c r="A7" s="3" t="s">
        <v>526</v>
      </c>
    </row>
    <row r="8" spans="1:9">
      <c r="A8" s="4" t="s">
        <v>529</v>
      </c>
      <c r="D8" s="4" t="s">
        <v>530</v>
      </c>
    </row>
    <row r="9" spans="1:9">
      <c r="A9" s="4" t="s">
        <v>531</v>
      </c>
    </row>
    <row r="10" spans="1:9">
      <c r="A10" s="3" t="s">
        <v>526</v>
      </c>
    </row>
    <row r="11" spans="1:9">
      <c r="A11" s="4" t="s">
        <v>532</v>
      </c>
      <c r="E11" s="5" t="n">
        <v>0</v>
      </c>
    </row>
    <row r="12" spans="1:9">
      <c r="A12" s="4" t="s">
        <v>57</v>
      </c>
    </row>
    <row r="13" spans="1:9">
      <c r="A13" s="3" t="s">
        <v>526</v>
      </c>
    </row>
    <row r="14" spans="1:9">
      <c r="A14" s="4" t="s">
        <v>66</v>
      </c>
      <c r="C14" s="5" t="n">
        <v>450000000</v>
      </c>
      <c r="D14" s="5" t="n">
        <v>450000000</v>
      </c>
      <c r="E14" s="5" t="n">
        <v>450000000</v>
      </c>
    </row>
    <row r="15" spans="1:9">
      <c r="A15" s="4" t="s">
        <v>533</v>
      </c>
      <c r="C15" s="8" t="n">
        <v>0.01</v>
      </c>
      <c r="D15" s="8" t="n">
        <v>0.01</v>
      </c>
      <c r="E15" s="8" t="n">
        <v>0.01</v>
      </c>
    </row>
    <row r="16" spans="1:9">
      <c r="A16" s="4" t="s">
        <v>534</v>
      </c>
      <c r="C16" s="5" t="n">
        <v>1</v>
      </c>
      <c r="D16" s="5" t="n">
        <v>1</v>
      </c>
    </row>
    <row r="17" spans="1:9">
      <c r="A17" s="4" t="s">
        <v>535</v>
      </c>
      <c r="C17" s="5" t="n">
        <v>1951305</v>
      </c>
      <c r="D17" s="5" t="n">
        <v>1951305</v>
      </c>
    </row>
    <row r="18" spans="1:9">
      <c r="A18" s="4" t="s">
        <v>536</v>
      </c>
    </row>
    <row r="19" spans="1:9">
      <c r="A19" s="3" t="s">
        <v>526</v>
      </c>
    </row>
    <row r="20" spans="1:9">
      <c r="A20" s="4" t="s">
        <v>537</v>
      </c>
      <c r="C20" s="5" t="n">
        <v>2000000</v>
      </c>
      <c r="D20" s="5" t="n">
        <v>2000000</v>
      </c>
    </row>
    <row r="21" spans="1:9">
      <c r="A21" s="4" t="s">
        <v>538</v>
      </c>
    </row>
    <row r="22" spans="1:9">
      <c r="A22" s="3" t="s">
        <v>526</v>
      </c>
    </row>
    <row r="23" spans="1:9">
      <c r="A23" s="4" t="s">
        <v>114</v>
      </c>
      <c r="E23" s="5" t="n">
        <v>20256</v>
      </c>
    </row>
    <row r="24" spans="1:9">
      <c r="A24" s="4" t="s">
        <v>532</v>
      </c>
      <c r="C24" s="5" t="n">
        <v>0</v>
      </c>
      <c r="D24" s="5" t="n">
        <v>0</v>
      </c>
    </row>
    <row r="25" spans="1:9">
      <c r="A25" s="4" t="s">
        <v>116</v>
      </c>
      <c r="D25" s="5" t="n">
        <v>2074205</v>
      </c>
      <c r="E25" s="5" t="n">
        <v>4472083</v>
      </c>
    </row>
    <row r="26" spans="1:9">
      <c r="A26" s="4" t="s">
        <v>539</v>
      </c>
    </row>
    <row r="27" spans="1:9">
      <c r="A27" s="3" t="s">
        <v>526</v>
      </c>
    </row>
    <row r="28" spans="1:9">
      <c r="A28" s="4" t="s">
        <v>540</v>
      </c>
      <c r="C28" s="5" t="n">
        <v>11837443</v>
      </c>
      <c r="D28" s="5" t="n">
        <v>11837443</v>
      </c>
    </row>
    <row r="29" spans="1:9">
      <c r="A29" s="4" t="s">
        <v>541</v>
      </c>
    </row>
    <row r="30" spans="1:9">
      <c r="A30" s="3" t="s">
        <v>526</v>
      </c>
    </row>
    <row r="31" spans="1:9">
      <c r="A31" s="4" t="s">
        <v>540</v>
      </c>
      <c r="I31" s="5" t="n">
        <v>1750000</v>
      </c>
    </row>
    <row r="32" spans="1:9">
      <c r="A32" s="4" t="s">
        <v>542</v>
      </c>
    </row>
    <row r="33" spans="1:9">
      <c r="A33" s="3" t="s">
        <v>526</v>
      </c>
    </row>
    <row r="34" spans="1:9">
      <c r="A34" s="4" t="s">
        <v>540</v>
      </c>
      <c r="H34" s="5" t="n">
        <v>6000000</v>
      </c>
    </row>
    <row r="35" spans="1:9">
      <c r="A35" s="4" t="s">
        <v>543</v>
      </c>
    </row>
    <row r="36" spans="1:9">
      <c r="A36" s="3" t="s">
        <v>526</v>
      </c>
    </row>
    <row r="37" spans="1:9">
      <c r="A37" s="4" t="s">
        <v>540</v>
      </c>
      <c r="F37" s="5" t="n">
        <v>12597423</v>
      </c>
    </row>
    <row r="38" spans="1:9">
      <c r="A38" s="4" t="s">
        <v>544</v>
      </c>
    </row>
    <row r="39" spans="1:9">
      <c r="A39" s="3" t="s">
        <v>526</v>
      </c>
    </row>
    <row r="40" spans="1:9">
      <c r="A40" s="4" t="s">
        <v>66</v>
      </c>
      <c r="C40" s="5" t="n">
        <v>100000000</v>
      </c>
      <c r="D40" s="5" t="n">
        <v>100000000</v>
      </c>
    </row>
    <row r="41" spans="1:9">
      <c r="A41" s="4" t="s">
        <v>533</v>
      </c>
      <c r="C41" s="8" t="n">
        <v>0.01</v>
      </c>
      <c r="D41" s="8" t="n">
        <v>0.01</v>
      </c>
    </row>
    <row r="42" spans="1:9">
      <c r="A42" s="4" t="s">
        <v>534</v>
      </c>
      <c r="C42" s="5" t="n">
        <v>3</v>
      </c>
      <c r="D42" s="5" t="n">
        <v>3</v>
      </c>
    </row>
    <row r="43" spans="1:9">
      <c r="A43" s="4" t="s">
        <v>545</v>
      </c>
    </row>
    <row r="44" spans="1:9">
      <c r="A44" s="3" t="s">
        <v>526</v>
      </c>
    </row>
    <row r="45" spans="1:9">
      <c r="A45" s="4" t="s">
        <v>114</v>
      </c>
      <c r="E45" s="5" t="n">
        <v>-20256</v>
      </c>
    </row>
    <row r="46" spans="1:9">
      <c r="A46" s="4" t="s">
        <v>546</v>
      </c>
    </row>
    <row r="47" spans="1:9">
      <c r="A47" s="3" t="s">
        <v>526</v>
      </c>
    </row>
    <row r="48" spans="1:9">
      <c r="A48" s="4" t="s">
        <v>61</v>
      </c>
      <c r="C48" s="5" t="n">
        <v>2000000</v>
      </c>
      <c r="D48" s="5" t="n">
        <v>2000000</v>
      </c>
    </row>
    <row r="49" spans="1:9">
      <c r="A49" s="4" t="s">
        <v>527</v>
      </c>
      <c r="C49" s="8" t="n">
        <v>0.01</v>
      </c>
      <c r="D49" s="8" t="n">
        <v>0.01</v>
      </c>
    </row>
    <row r="50" spans="1:9">
      <c r="A50" s="4" t="s">
        <v>547</v>
      </c>
    </row>
    <row r="51" spans="1:9">
      <c r="A51" s="3" t="s">
        <v>526</v>
      </c>
    </row>
    <row r="52" spans="1:9">
      <c r="A52" s="4" t="s">
        <v>61</v>
      </c>
      <c r="C52" s="5" t="n">
        <v>100000</v>
      </c>
      <c r="D52" s="5" t="n">
        <v>100000</v>
      </c>
    </row>
    <row r="53" spans="1:9">
      <c r="A53" s="4" t="s">
        <v>548</v>
      </c>
      <c r="C53" s="5" t="n">
        <v>100000</v>
      </c>
      <c r="D53" s="5" t="n">
        <v>100000</v>
      </c>
    </row>
    <row r="54" spans="1:9">
      <c r="A54" s="4" t="s">
        <v>549</v>
      </c>
    </row>
    <row r="55" spans="1:9">
      <c r="A55" s="3" t="s">
        <v>526</v>
      </c>
    </row>
    <row r="56" spans="1:9">
      <c r="A56" s="4" t="s">
        <v>61</v>
      </c>
      <c r="C56" s="5" t="n">
        <v>22900000</v>
      </c>
      <c r="D56" s="5" t="n">
        <v>22900000</v>
      </c>
    </row>
    <row r="57" spans="1:9">
      <c r="A57" s="4" t="s">
        <v>104</v>
      </c>
    </row>
    <row r="58" spans="1:9">
      <c r="A58" s="3" t="s">
        <v>526</v>
      </c>
    </row>
    <row r="59" spans="1:9">
      <c r="A59" s="4" t="s">
        <v>550</v>
      </c>
      <c r="B59" s="7" t="n">
        <v>24</v>
      </c>
    </row>
    <row r="60" spans="1:9">
      <c r="A60" s="4" t="s">
        <v>551</v>
      </c>
      <c r="B60" s="7" t="n">
        <v>3018</v>
      </c>
    </row>
    <row r="61" spans="1:9">
      <c r="A61" s="4" t="s">
        <v>552</v>
      </c>
      <c r="D61" s="4" t="s">
        <v>553</v>
      </c>
    </row>
    <row r="62" spans="1:9">
      <c r="A62" s="4" t="s">
        <v>554</v>
      </c>
      <c r="C62" s="5" t="n">
        <v>0</v>
      </c>
      <c r="D62" s="5" t="n">
        <v>0</v>
      </c>
    </row>
    <row r="63" spans="1:9">
      <c r="A63" s="4" t="s">
        <v>555</v>
      </c>
      <c r="C63" s="7" t="n">
        <v>25</v>
      </c>
      <c r="D63" s="7" t="n">
        <v>25</v>
      </c>
    </row>
    <row r="64" spans="1:9">
      <c r="A64" s="4" t="s">
        <v>556</v>
      </c>
      <c r="C64" s="7" t="n">
        <v>25</v>
      </c>
      <c r="D64" s="7" t="n">
        <v>25</v>
      </c>
    </row>
    <row r="65" spans="1:9">
      <c r="A65" s="4" t="s">
        <v>557</v>
      </c>
      <c r="D65" s="4" t="s">
        <v>558</v>
      </c>
    </row>
    <row r="66" spans="1:9">
      <c r="A66" s="4" t="s">
        <v>559</v>
      </c>
      <c r="D66" s="4" t="s">
        <v>560</v>
      </c>
    </row>
    <row r="67" spans="1:9">
      <c r="A67" s="4" t="s">
        <v>561</v>
      </c>
    </row>
    <row r="68" spans="1:9">
      <c r="A68" s="3" t="s">
        <v>526</v>
      </c>
    </row>
    <row r="69" spans="1:9">
      <c r="A69" s="4" t="s">
        <v>116</v>
      </c>
      <c r="B69" s="5" t="n">
        <v>135000</v>
      </c>
    </row>
    <row r="70" spans="1:9">
      <c r="A70" s="4" t="s">
        <v>562</v>
      </c>
    </row>
    <row r="71" spans="1:9">
      <c r="A71" s="3" t="s">
        <v>526</v>
      </c>
    </row>
    <row r="72" spans="1:9">
      <c r="A72" s="4" t="s">
        <v>116</v>
      </c>
      <c r="D72" s="5" t="n">
        <v>42865</v>
      </c>
      <c r="E72" s="5" t="n">
        <v>303291</v>
      </c>
    </row>
    <row r="73" spans="1:9">
      <c r="A73" s="4" t="s">
        <v>563</v>
      </c>
    </row>
    <row r="74" spans="1:9">
      <c r="A74" s="3" t="s">
        <v>526</v>
      </c>
    </row>
    <row r="75" spans="1:9">
      <c r="A75" s="4" t="s">
        <v>116</v>
      </c>
      <c r="D75" s="5" t="n">
        <v>42865</v>
      </c>
      <c r="E75" s="5" t="n">
        <v>168291</v>
      </c>
    </row>
    <row r="76" spans="1:9">
      <c r="A76" s="4" t="s">
        <v>540</v>
      </c>
      <c r="C76" s="5" t="n">
        <v>1653844</v>
      </c>
      <c r="D76" s="5" t="n">
        <v>1653844</v>
      </c>
    </row>
    <row r="77" spans="1:9">
      <c r="A77" s="4" t="s">
        <v>564</v>
      </c>
    </row>
    <row r="78" spans="1:9">
      <c r="A78" s="3" t="s">
        <v>526</v>
      </c>
    </row>
    <row r="79" spans="1:9">
      <c r="A79" s="4" t="s">
        <v>540</v>
      </c>
      <c r="G79" s="5" t="n">
        <v>186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5"/>
    <col customWidth="1" max="5" min="5" width="15"/>
    <col customWidth="1" max="6" min="6" width="40"/>
    <col customWidth="1" max="7" min="7" width="27"/>
    <col customWidth="1" max="8" min="8" width="27"/>
    <col customWidth="1" max="9" min="9" width="27"/>
    <col customWidth="1" max="10" min="10" width="41"/>
    <col customWidth="1" max="11" min="11" width="20"/>
  </cols>
  <sheetData>
    <row r="1" spans="1:11">
      <c r="A1" s="1" t="s">
        <v>102</v>
      </c>
      <c r="C1" s="2" t="s">
        <v>103</v>
      </c>
      <c r="D1" s="2" t="s">
        <v>104</v>
      </c>
      <c r="E1" s="2" t="s">
        <v>57</v>
      </c>
      <c r="F1" s="2" t="s">
        <v>105</v>
      </c>
      <c r="G1" s="2" t="s">
        <v>106</v>
      </c>
      <c r="H1" s="2" t="s">
        <v>107</v>
      </c>
      <c r="I1" s="2" t="s">
        <v>108</v>
      </c>
      <c r="J1" s="2" t="s">
        <v>109</v>
      </c>
      <c r="K1" s="2" t="s">
        <v>110</v>
      </c>
    </row>
    <row r="2" spans="1:11">
      <c r="A2" s="4" t="s">
        <v>111</v>
      </c>
      <c r="C2" s="7" t="n">
        <v>358813</v>
      </c>
      <c r="G2" s="7" t="n">
        <v>236</v>
      </c>
      <c r="I2" s="7" t="n">
        <v>1910284</v>
      </c>
      <c r="K2" s="7" t="n">
        <v>-1551707</v>
      </c>
    </row>
    <row r="3" spans="1:11">
      <c r="A3" s="4" t="s">
        <v>112</v>
      </c>
      <c r="G3" s="5" t="n">
        <v>23607111</v>
      </c>
      <c r="H3" s="5" t="n">
        <v>20256</v>
      </c>
    </row>
    <row r="4" spans="1:11">
      <c r="A4" s="4" t="s">
        <v>113</v>
      </c>
      <c r="C4" s="5" t="n">
        <v>17435</v>
      </c>
      <c r="K4" s="5" t="n">
        <v>17435</v>
      </c>
    </row>
    <row r="5" spans="1:11">
      <c r="A5" s="4" t="s">
        <v>114</v>
      </c>
      <c r="G5" s="5" t="n">
        <v>20256</v>
      </c>
      <c r="H5" s="5" t="n">
        <v>-20256</v>
      </c>
    </row>
    <row r="6" spans="1:11">
      <c r="A6" s="4" t="s">
        <v>115</v>
      </c>
      <c r="D6" s="7" t="n">
        <v>7108</v>
      </c>
      <c r="E6" s="7" t="n">
        <v>61213</v>
      </c>
      <c r="F6" s="7" t="n">
        <v>7108</v>
      </c>
      <c r="G6" s="7" t="n">
        <v>45</v>
      </c>
      <c r="J6" s="7" t="n">
        <v>61168</v>
      </c>
    </row>
    <row r="7" spans="1:11">
      <c r="A7" s="4" t="s">
        <v>116</v>
      </c>
      <c r="F7" s="5" t="n">
        <v>303291</v>
      </c>
      <c r="G7" s="5" t="n">
        <v>4472083</v>
      </c>
    </row>
    <row r="8" spans="1:11">
      <c r="A8" s="4" t="s">
        <v>117</v>
      </c>
      <c r="G8" s="5" t="n">
        <v>74000</v>
      </c>
    </row>
    <row r="9" spans="1:11">
      <c r="A9" s="4" t="s">
        <v>118</v>
      </c>
      <c r="C9" s="5" t="n">
        <v>-437</v>
      </c>
      <c r="I9" s="5" t="n">
        <v>-437</v>
      </c>
    </row>
    <row r="10" spans="1:11">
      <c r="A10" s="4" t="s">
        <v>119</v>
      </c>
      <c r="G10" s="5" t="n">
        <v>-32729</v>
      </c>
    </row>
    <row r="11" spans="1:11">
      <c r="A11" s="4" t="s">
        <v>120</v>
      </c>
      <c r="C11" s="5" t="n">
        <v>3926</v>
      </c>
      <c r="I11" s="5" t="n">
        <v>3926</v>
      </c>
    </row>
    <row r="12" spans="1:11">
      <c r="A12" s="4" t="s">
        <v>121</v>
      </c>
      <c r="B12" s="4" t="s">
        <v>122</v>
      </c>
      <c r="C12" s="5" t="n">
        <v>-61741</v>
      </c>
      <c r="K12" s="5" t="n">
        <v>-61741</v>
      </c>
    </row>
    <row r="13" spans="1:11">
      <c r="A13" s="4" t="s">
        <v>123</v>
      </c>
      <c r="C13" s="5" t="n">
        <v>386317</v>
      </c>
      <c r="F13" s="7" t="n">
        <v>7108</v>
      </c>
      <c r="G13" s="7" t="n">
        <v>281</v>
      </c>
      <c r="I13" s="5" t="n">
        <v>1974941</v>
      </c>
      <c r="K13" s="5" t="n">
        <v>-1596013</v>
      </c>
    </row>
    <row r="14" spans="1:11">
      <c r="A14" s="4" t="s">
        <v>124</v>
      </c>
      <c r="F14" s="5" t="n">
        <v>303291</v>
      </c>
      <c r="G14" s="5" t="n">
        <v>28140721</v>
      </c>
    </row>
    <row r="15" spans="1:11">
      <c r="A15" s="4" t="s">
        <v>113</v>
      </c>
      <c r="C15" s="5" t="n">
        <v>-65492</v>
      </c>
      <c r="K15" s="5" t="n">
        <v>-65492</v>
      </c>
    </row>
    <row r="16" spans="1:11">
      <c r="A16" s="4" t="s">
        <v>115</v>
      </c>
      <c r="D16" s="7" t="n">
        <v>1030</v>
      </c>
      <c r="E16" s="7" t="n">
        <v>21065</v>
      </c>
      <c r="F16" s="7" t="n">
        <v>1030</v>
      </c>
      <c r="G16" s="7" t="n">
        <v>21</v>
      </c>
      <c r="J16" s="7" t="n">
        <v>21044</v>
      </c>
    </row>
    <row r="17" spans="1:11">
      <c r="A17" s="4" t="s">
        <v>116</v>
      </c>
      <c r="F17" s="5" t="n">
        <v>42865</v>
      </c>
      <c r="G17" s="5" t="n">
        <v>2074205</v>
      </c>
    </row>
    <row r="18" spans="1:11">
      <c r="A18" s="4" t="s">
        <v>125</v>
      </c>
      <c r="C18" s="5" t="n">
        <v>124</v>
      </c>
      <c r="G18" s="7" t="n">
        <v>1</v>
      </c>
      <c r="I18" s="5" t="n">
        <v>123</v>
      </c>
    </row>
    <row r="19" spans="1:11">
      <c r="A19" s="4" t="s">
        <v>117</v>
      </c>
      <c r="G19" s="5" t="n">
        <v>164585</v>
      </c>
    </row>
    <row r="20" spans="1:11">
      <c r="A20" s="4" t="s">
        <v>126</v>
      </c>
      <c r="C20" s="5" t="n">
        <v>4059</v>
      </c>
      <c r="K20" s="5" t="n">
        <v>4059</v>
      </c>
    </row>
    <row r="21" spans="1:11">
      <c r="A21" s="4" t="s">
        <v>118</v>
      </c>
      <c r="C21" s="5" t="n">
        <v>-327</v>
      </c>
      <c r="I21" s="5" t="n">
        <v>-327</v>
      </c>
    </row>
    <row r="22" spans="1:11">
      <c r="A22" s="4" t="s">
        <v>119</v>
      </c>
      <c r="G22" s="5" t="n">
        <v>-33865</v>
      </c>
    </row>
    <row r="23" spans="1:11">
      <c r="A23" s="4" t="s">
        <v>120</v>
      </c>
      <c r="C23" s="5" t="n">
        <v>1500</v>
      </c>
      <c r="I23" s="5" t="n">
        <v>1500</v>
      </c>
    </row>
    <row r="24" spans="1:11">
      <c r="A24" s="4" t="s">
        <v>121</v>
      </c>
      <c r="B24" s="4" t="s">
        <v>122</v>
      </c>
      <c r="C24" s="5" t="n">
        <v>-37586</v>
      </c>
      <c r="K24" s="5" t="n">
        <v>-37586</v>
      </c>
    </row>
    <row r="25" spans="1:11">
      <c r="A25" s="4" t="s">
        <v>127</v>
      </c>
      <c r="C25" s="7" t="n">
        <v>310690</v>
      </c>
      <c r="F25" s="7" t="n">
        <v>8138</v>
      </c>
      <c r="G25" s="7" t="n">
        <v>303</v>
      </c>
      <c r="I25" s="7" t="n">
        <v>1997281</v>
      </c>
      <c r="K25" s="7" t="n">
        <v>-1695032</v>
      </c>
    </row>
    <row r="26" spans="1:11">
      <c r="A26" s="4" t="s">
        <v>128</v>
      </c>
      <c r="F26" s="5" t="n">
        <v>346156</v>
      </c>
      <c r="G26" s="5" t="n">
        <v>30345646</v>
      </c>
    </row>
    <row r="27" spans="1:11"/>
    <row r="28" spans="1:11">
      <c r="A28" s="4" t="s">
        <v>122</v>
      </c>
      <c r="B28" s="4" t="s">
        <v>129</v>
      </c>
    </row>
  </sheetData>
  <mergeCells count="3">
    <mergeCell ref="A1:B1"/>
    <mergeCell ref="A27:J27"/>
    <mergeCell ref="B28:J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6"/>
    <col customWidth="1" max="6" min="6" width="16"/>
    <col customWidth="1" max="7" min="7" width="16"/>
    <col customWidth="1" max="8" min="8" width="16"/>
    <col customWidth="1" max="9" min="9" width="15"/>
    <col customWidth="1" max="10" min="10" width="16"/>
  </cols>
  <sheetData>
    <row r="1" spans="1:10">
      <c r="A1" s="1" t="s">
        <v>565</v>
      </c>
      <c r="B1" s="2" t="s">
        <v>70</v>
      </c>
      <c r="I1" s="2" t="s">
        <v>1</v>
      </c>
      <c r="J1" s="2" t="s">
        <v>131</v>
      </c>
    </row>
    <row r="2" spans="1:10">
      <c r="B2" s="2" t="s">
        <v>2</v>
      </c>
      <c r="C2" s="2" t="s">
        <v>364</v>
      </c>
      <c r="D2" s="2" t="s">
        <v>566</v>
      </c>
      <c r="E2" s="2" t="s">
        <v>27</v>
      </c>
      <c r="F2" s="2" t="s">
        <v>71</v>
      </c>
      <c r="G2" s="2" t="s">
        <v>365</v>
      </c>
      <c r="H2" s="2" t="s">
        <v>567</v>
      </c>
      <c r="I2" s="2" t="s">
        <v>2</v>
      </c>
      <c r="J2" s="2" t="s">
        <v>27</v>
      </c>
    </row>
    <row r="3" spans="1:10">
      <c r="A3" s="3" t="s">
        <v>192</v>
      </c>
    </row>
    <row r="4" spans="1:10">
      <c r="A4" s="4" t="s">
        <v>568</v>
      </c>
      <c r="B4" s="9" t="n">
        <v>0.375</v>
      </c>
      <c r="C4" s="9" t="n">
        <v>0.375</v>
      </c>
      <c r="D4" s="9" t="n">
        <v>0.55</v>
      </c>
      <c r="E4" s="9" t="n">
        <v>0.55</v>
      </c>
      <c r="F4" s="9" t="n">
        <v>0.55</v>
      </c>
      <c r="G4" s="9" t="n">
        <v>0.55</v>
      </c>
      <c r="H4" s="9" t="n">
        <v>0.625</v>
      </c>
      <c r="I4" s="8" t="n">
        <v>1.3</v>
      </c>
      <c r="J4" s="9" t="n">
        <v>2.275</v>
      </c>
    </row>
    <row r="5" spans="1:10">
      <c r="A5" s="4" t="s">
        <v>569</v>
      </c>
      <c r="B5" s="4" t="s">
        <v>570</v>
      </c>
      <c r="C5" s="4" t="s">
        <v>571</v>
      </c>
      <c r="D5" s="4" t="s">
        <v>302</v>
      </c>
      <c r="E5" s="4" t="s">
        <v>572</v>
      </c>
      <c r="F5" s="4" t="s">
        <v>573</v>
      </c>
      <c r="G5" s="4" t="s">
        <v>574</v>
      </c>
      <c r="H5" s="4" t="s">
        <v>575</v>
      </c>
    </row>
    <row r="6" spans="1:10">
      <c r="A6" s="4" t="s">
        <v>576</v>
      </c>
      <c r="B6" s="4" t="s">
        <v>577</v>
      </c>
      <c r="C6" s="4" t="s">
        <v>578</v>
      </c>
      <c r="D6" s="4" t="s">
        <v>579</v>
      </c>
      <c r="E6" s="4" t="s">
        <v>580</v>
      </c>
      <c r="F6" s="4" t="s">
        <v>581</v>
      </c>
      <c r="G6" s="4" t="s">
        <v>582</v>
      </c>
      <c r="H6" s="4" t="s">
        <v>583</v>
      </c>
    </row>
    <row r="7" spans="1:10">
      <c r="A7" s="4" t="s">
        <v>584</v>
      </c>
      <c r="B7" s="4" t="s">
        <v>585</v>
      </c>
      <c r="C7" s="4" t="s">
        <v>586</v>
      </c>
      <c r="D7" s="4" t="s">
        <v>587</v>
      </c>
      <c r="E7" s="4" t="s">
        <v>588</v>
      </c>
      <c r="F7" s="4" t="s">
        <v>589</v>
      </c>
      <c r="G7" s="4" t="s">
        <v>590</v>
      </c>
      <c r="H7" s="4" t="s">
        <v>591</v>
      </c>
    </row>
  </sheetData>
  <mergeCells count="2">
    <mergeCell ref="A1:A2"/>
    <mergeCell ref="B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6"/>
  </cols>
  <sheetData>
    <row r="1" spans="1:4">
      <c r="A1" s="1" t="s">
        <v>592</v>
      </c>
      <c r="C1" s="2" t="s">
        <v>1</v>
      </c>
      <c r="D1" s="2" t="s">
        <v>131</v>
      </c>
    </row>
    <row r="2" spans="1:4">
      <c r="C2" s="2" t="s">
        <v>2</v>
      </c>
      <c r="D2" s="2" t="s">
        <v>27</v>
      </c>
    </row>
    <row r="3" spans="1:4">
      <c r="A3" s="4" t="s">
        <v>538</v>
      </c>
    </row>
    <row r="4" spans="1:4">
      <c r="A4" s="3" t="s">
        <v>593</v>
      </c>
    </row>
    <row r="5" spans="1:4">
      <c r="A5" s="4" t="s">
        <v>594</v>
      </c>
      <c r="C5" s="5" t="n">
        <v>2074205</v>
      </c>
      <c r="D5" s="5" t="n">
        <v>4472083</v>
      </c>
    </row>
    <row r="6" spans="1:4">
      <c r="A6" s="4" t="s">
        <v>595</v>
      </c>
    </row>
    <row r="7" spans="1:4">
      <c r="A7" s="3" t="s">
        <v>593</v>
      </c>
    </row>
    <row r="8" spans="1:4">
      <c r="A8" s="4" t="s">
        <v>594</v>
      </c>
      <c r="C8" s="5" t="n">
        <v>2074205</v>
      </c>
      <c r="D8" s="5" t="n">
        <v>4472083</v>
      </c>
    </row>
    <row r="9" spans="1:4">
      <c r="A9" s="4" t="s">
        <v>596</v>
      </c>
      <c r="C9" s="8" t="n">
        <v>10.33</v>
      </c>
      <c r="D9" s="8" t="n">
        <v>13.88</v>
      </c>
    </row>
    <row r="10" spans="1:4">
      <c r="A10" s="4" t="s">
        <v>597</v>
      </c>
      <c r="B10" s="4" t="s">
        <v>122</v>
      </c>
      <c r="C10" s="7" t="n">
        <v>21065</v>
      </c>
      <c r="D10" s="7" t="n">
        <v>61213</v>
      </c>
    </row>
    <row r="11" spans="1:4">
      <c r="A11" s="4" t="s">
        <v>562</v>
      </c>
    </row>
    <row r="12" spans="1:4">
      <c r="A12" s="3" t="s">
        <v>593</v>
      </c>
    </row>
    <row r="13" spans="1:4">
      <c r="A13" s="4" t="s">
        <v>594</v>
      </c>
      <c r="C13" s="5" t="n">
        <v>42865</v>
      </c>
      <c r="D13" s="5" t="n">
        <v>303291</v>
      </c>
    </row>
    <row r="14" spans="1:4">
      <c r="A14" s="4" t="s">
        <v>563</v>
      </c>
    </row>
    <row r="15" spans="1:4">
      <c r="A15" s="3" t="s">
        <v>593</v>
      </c>
    </row>
    <row r="16" spans="1:4">
      <c r="A16" s="4" t="s">
        <v>594</v>
      </c>
      <c r="C16" s="5" t="n">
        <v>42865</v>
      </c>
      <c r="D16" s="5" t="n">
        <v>168291</v>
      </c>
    </row>
    <row r="17" spans="1:4">
      <c r="A17" s="4" t="s">
        <v>596</v>
      </c>
      <c r="C17" s="8" t="n">
        <v>24.78</v>
      </c>
      <c r="D17" s="8" t="n">
        <v>24.95</v>
      </c>
    </row>
    <row r="18" spans="1:4">
      <c r="A18" s="4" t="s">
        <v>597</v>
      </c>
      <c r="B18" s="4" t="s">
        <v>122</v>
      </c>
      <c r="C18" s="7" t="n">
        <v>1030</v>
      </c>
      <c r="D18" s="7" t="n">
        <v>4090</v>
      </c>
    </row>
    <row r="19" spans="1:4"/>
    <row r="20" spans="1:4">
      <c r="A20" s="4" t="s">
        <v>122</v>
      </c>
      <c r="B20" s="4" t="s">
        <v>598</v>
      </c>
    </row>
  </sheetData>
  <mergeCells count="3">
    <mergeCell ref="A1:B2"/>
    <mergeCell ref="A19:C19"/>
    <mergeCell ref="B20:C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30</v>
      </c>
      <c r="B1" s="2" t="s">
        <v>1</v>
      </c>
      <c r="C1" s="2" t="s">
        <v>131</v>
      </c>
    </row>
    <row r="2" spans="1:3">
      <c r="B2" s="2" t="s">
        <v>2</v>
      </c>
      <c r="C2" s="2" t="s">
        <v>27</v>
      </c>
    </row>
    <row r="3" spans="1:3">
      <c r="A3" s="3" t="s">
        <v>132</v>
      </c>
    </row>
    <row r="4" spans="1:3">
      <c r="A4" s="4" t="s">
        <v>133</v>
      </c>
      <c r="B4" s="8" t="n">
        <v>1.3</v>
      </c>
      <c r="C4" s="9" t="n">
        <v>2.275</v>
      </c>
    </row>
    <row r="5" spans="1:3">
      <c r="A5" s="4" t="s">
        <v>134</v>
      </c>
      <c r="B5" s="10" t="n">
        <v>1.3</v>
      </c>
      <c r="C5" s="11" t="n">
        <v>2.275</v>
      </c>
    </row>
    <row r="6" spans="1:3">
      <c r="A6" s="4" t="s">
        <v>135</v>
      </c>
      <c r="B6" s="12" t="n">
        <v>1.3125</v>
      </c>
      <c r="C6" s="11" t="n">
        <v>1.113</v>
      </c>
    </row>
    <row r="7" spans="1:3">
      <c r="A7" s="4" t="s">
        <v>136</v>
      </c>
      <c r="B7" s="13" t="n">
        <v>1.3125</v>
      </c>
      <c r="C7" s="9" t="n">
        <v>1.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1</v>
      </c>
    </row>
    <row r="3" spans="1:3">
      <c r="A3" s="3" t="s">
        <v>138</v>
      </c>
    </row>
    <row r="4" spans="1:3">
      <c r="A4" s="4" t="s">
        <v>89</v>
      </c>
      <c r="B4" s="7" t="n">
        <v>-65492</v>
      </c>
      <c r="C4" s="7" t="n">
        <v>10194</v>
      </c>
    </row>
    <row r="5" spans="1:3">
      <c r="A5" s="3" t="s">
        <v>139</v>
      </c>
    </row>
    <row r="6" spans="1:3">
      <c r="A6" s="4" t="s">
        <v>140</v>
      </c>
      <c r="B6" s="5" t="n">
        <v>54912</v>
      </c>
      <c r="C6" s="5" t="n">
        <v>4364</v>
      </c>
    </row>
    <row r="7" spans="1:3">
      <c r="A7" s="4" t="s">
        <v>141</v>
      </c>
      <c r="B7" s="5" t="n">
        <v>24580</v>
      </c>
      <c r="C7" s="5" t="n">
        <v>24767</v>
      </c>
    </row>
    <row r="8" spans="1:3">
      <c r="A8" s="4" t="s">
        <v>142</v>
      </c>
      <c r="B8" s="5" t="n">
        <v>34372</v>
      </c>
      <c r="C8" s="5" t="n">
        <v>25376</v>
      </c>
    </row>
    <row r="9" spans="1:3">
      <c r="A9" s="4" t="s">
        <v>73</v>
      </c>
      <c r="B9" s="5" t="n">
        <v>1476</v>
      </c>
      <c r="C9" s="5" t="n">
        <v>2314</v>
      </c>
    </row>
    <row r="10" spans="1:3">
      <c r="A10" s="3" t="s">
        <v>143</v>
      </c>
    </row>
    <row r="11" spans="1:3">
      <c r="A11" s="4" t="s">
        <v>30</v>
      </c>
      <c r="B11" s="5" t="n">
        <v>-2272</v>
      </c>
      <c r="C11" s="5" t="n">
        <v>-782</v>
      </c>
    </row>
    <row r="12" spans="1:3">
      <c r="A12" s="4" t="s">
        <v>34</v>
      </c>
      <c r="B12" s="5" t="n">
        <v>-153</v>
      </c>
      <c r="C12" s="5" t="n">
        <v>412</v>
      </c>
    </row>
    <row r="13" spans="1:3">
      <c r="A13" s="3" t="s">
        <v>144</v>
      </c>
    </row>
    <row r="14" spans="1:3">
      <c r="A14" s="4" t="s">
        <v>145</v>
      </c>
      <c r="B14" s="5" t="n">
        <v>84</v>
      </c>
      <c r="C14" s="5" t="n">
        <v>-506</v>
      </c>
    </row>
    <row r="15" spans="1:3">
      <c r="A15" s="4" t="s">
        <v>39</v>
      </c>
      <c r="B15" s="5" t="n">
        <v>-1350</v>
      </c>
      <c r="C15" s="5" t="n">
        <v>-1196</v>
      </c>
    </row>
    <row r="16" spans="1:3">
      <c r="A16" s="4" t="s">
        <v>146</v>
      </c>
      <c r="B16" s="5" t="n">
        <v>46157</v>
      </c>
      <c r="C16" s="5" t="n">
        <v>64943</v>
      </c>
    </row>
    <row r="17" spans="1:3">
      <c r="A17" s="3" t="s">
        <v>147</v>
      </c>
    </row>
    <row r="18" spans="1:3">
      <c r="A18" s="4" t="s">
        <v>148</v>
      </c>
      <c r="B18" s="5" t="n">
        <v>1815796</v>
      </c>
      <c r="C18" s="5" t="n">
        <v>1629698</v>
      </c>
    </row>
    <row r="19" spans="1:3">
      <c r="A19" s="4" t="s">
        <v>149</v>
      </c>
      <c r="B19" s="5" t="n">
        <v>367356</v>
      </c>
      <c r="C19" s="5" t="n">
        <v>357643</v>
      </c>
    </row>
    <row r="20" spans="1:3">
      <c r="A20" s="4" t="s">
        <v>150</v>
      </c>
      <c r="B20" s="5" t="n">
        <v>76232</v>
      </c>
      <c r="C20" s="5" t="n">
        <v>-9809</v>
      </c>
    </row>
    <row r="21" spans="1:3">
      <c r="A21" s="4" t="s">
        <v>73</v>
      </c>
      <c r="B21" s="5" t="n">
        <v>29</v>
      </c>
      <c r="C21" s="5" t="n">
        <v>1411</v>
      </c>
    </row>
    <row r="22" spans="1:3">
      <c r="A22" s="4" t="s">
        <v>151</v>
      </c>
      <c r="B22" s="5" t="n">
        <v>-440444</v>
      </c>
      <c r="C22" s="5" t="n">
        <v>-161661</v>
      </c>
    </row>
    <row r="23" spans="1:3">
      <c r="A23" s="3" t="s">
        <v>152</v>
      </c>
    </row>
    <row r="24" spans="1:3">
      <c r="A24" s="4" t="s">
        <v>153</v>
      </c>
      <c r="B24" s="5" t="n">
        <v>425070</v>
      </c>
      <c r="C24" s="5" t="n">
        <v>45736</v>
      </c>
    </row>
    <row r="25" spans="1:3">
      <c r="A25" s="4" t="s">
        <v>154</v>
      </c>
      <c r="B25" s="5" t="n">
        <v>21065</v>
      </c>
      <c r="C25" s="5" t="n">
        <v>59913</v>
      </c>
    </row>
    <row r="26" spans="1:3">
      <c r="A26" s="4" t="s">
        <v>155</v>
      </c>
      <c r="B26" s="5" t="n">
        <v>1030</v>
      </c>
      <c r="C26" s="5" t="n">
        <v>6904</v>
      </c>
    </row>
    <row r="27" spans="1:3">
      <c r="A27" s="4" t="s">
        <v>156</v>
      </c>
      <c r="B27" s="5" t="n">
        <v>-42293</v>
      </c>
      <c r="C27" s="5" t="n">
        <v>-44261</v>
      </c>
    </row>
    <row r="28" spans="1:3">
      <c r="A28" s="4" t="s">
        <v>157</v>
      </c>
      <c r="B28" s="5" t="n">
        <v>404872</v>
      </c>
      <c r="C28" s="5" t="n">
        <v>68292</v>
      </c>
    </row>
    <row r="29" spans="1:3">
      <c r="A29" s="4" t="s">
        <v>158</v>
      </c>
      <c r="B29" s="5" t="n">
        <v>10585</v>
      </c>
      <c r="C29" s="5" t="n">
        <v>-28426</v>
      </c>
    </row>
    <row r="30" spans="1:3">
      <c r="A30" s="4" t="s">
        <v>159</v>
      </c>
      <c r="B30" s="5" t="n">
        <v>21614</v>
      </c>
      <c r="C30" s="5" t="n">
        <v>54794</v>
      </c>
    </row>
    <row r="31" spans="1:3">
      <c r="A31" s="4" t="s">
        <v>160</v>
      </c>
      <c r="B31" s="5" t="n">
        <v>32199</v>
      </c>
      <c r="C31" s="5" t="n">
        <v>26368</v>
      </c>
    </row>
    <row r="32" spans="1:3">
      <c r="A32" s="3" t="s">
        <v>161</v>
      </c>
    </row>
    <row r="33" spans="1:3">
      <c r="A33" s="4" t="s">
        <v>162</v>
      </c>
      <c r="B33" s="5" t="n">
        <v>58284</v>
      </c>
      <c r="C33" s="5" t="n">
        <v>37015</v>
      </c>
    </row>
    <row r="34" spans="1:3">
      <c r="A34" s="4" t="s">
        <v>54</v>
      </c>
    </row>
    <row r="35" spans="1:3">
      <c r="A35" s="3" t="s">
        <v>147</v>
      </c>
    </row>
    <row r="36" spans="1:3">
      <c r="A36" s="4" t="s">
        <v>163</v>
      </c>
      <c r="B36" s="7" t="n">
        <v>-2699857</v>
      </c>
      <c r="C36" s="7" t="n">
        <v>-21406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36:39Z</dcterms:created>
  <dcterms:modified xmlns:dcterms="http://purl.org/dc/terms/" xmlns:xsi="http://www.w3.org/2001/XMLSchema-instance" xsi:type="dcterms:W3CDTF">2018-11-02T16:36:39Z</dcterms:modified>
</cp:coreProperties>
</file>